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sheetId="8" r:id="rId8"/>
    <s:sheet name="Significant Accounting Policies" sheetId="9" r:id="rId9"/>
    <s:sheet name="New Accounting Pronouncements" sheetId="10" r:id="rId10"/>
    <s:sheet name="Variable Interest Entities" sheetId="11" r:id="rId11"/>
    <s:sheet name="Impairments" sheetId="12" r:id="rId12"/>
    <s:sheet name="Income Taxes" sheetId="13" r:id="rId13"/>
    <s:sheet name="Earnings (Loss) Per Share" sheetId="14" r:id="rId14"/>
    <s:sheet name="Drilling Fleet" sheetId="15" r:id="rId15"/>
    <s:sheet name="Debt" sheetId="16" r:id="rId16"/>
    <s:sheet name="Postemployment Benefit Plans" sheetId="17" r:id="rId17"/>
    <s:sheet name="Contingencies" sheetId="18" r:id="rId18"/>
    <s:sheet name="Shareholders' Equity" sheetId="19" r:id="rId19"/>
    <s:sheet name="Noncontrolling Interest" sheetId="20" r:id="rId20"/>
    <s:sheet name="Financial Instruments" sheetId="21" r:id="rId21"/>
    <s:sheet name="Condensed Consolidating Financi" sheetId="22" r:id="rId22"/>
    <s:sheet name="Subsequent Events" sheetId="23" r:id="rId23"/>
    <s:sheet name="Significant Accounting Polici24" sheetId="24" r:id="rId24"/>
    <s:sheet name="Variable Interest Entities (Tab" sheetId="25" r:id="rId25"/>
    <s:sheet name="Income Taxes (Tables)" sheetId="26" r:id="rId26"/>
    <s:sheet name="Earnings (Loss) Per Share (Tabl" sheetId="27" r:id="rId27"/>
    <s:sheet name="Drilling Fleet (Tables)" sheetId="28" r:id="rId28"/>
    <s:sheet name="Debt (Tables)" sheetId="29" r:id="rId29"/>
    <s:sheet name="Postemployment Benefit Plans (T" sheetId="30" r:id="rId30"/>
    <s:sheet name="Shareholders' Equity (Tables)" sheetId="31" r:id="rId31"/>
    <s:sheet name="Financial Instruments (Tables)" sheetId="32" r:id="rId32"/>
    <s:sheet name="Condensed Consolidating Finan33" sheetId="33" r:id="rId33"/>
    <s:sheet name="Business (Details)" sheetId="34" r:id="rId34"/>
    <s:sheet name="Significant Accounting Polici35" sheetId="35" r:id="rId35"/>
    <s:sheet name="Variable Interest Entities (Det" sheetId="36" r:id="rId36"/>
    <s:sheet name="Impairments (Details)" sheetId="37" r:id="rId37"/>
    <s:sheet name="Income Taxes (Details)" sheetId="38" r:id="rId38"/>
    <s:sheet name="Income Taxes (TaxReturns) (Deta" sheetId="39" r:id="rId39"/>
    <s:sheet name="Earnings Per Share (Details)" sheetId="40" r:id="rId40"/>
    <s:sheet name="Drilling Fleet (Details)" sheetId="41" r:id="rId41"/>
    <s:sheet name="Drilling Fleet (Disposal) (Deta" sheetId="42" r:id="rId42"/>
    <s:sheet name="Debt (Details)" sheetId="43" r:id="rId43"/>
    <s:sheet name="Postemployment Benefit Plans (C" sheetId="44" r:id="rId44"/>
    <s:sheet name="Contingencies (Litigation) (Det" sheetId="45" r:id="rId45"/>
    <s:sheet name="Shareholders' Equity (Details)" sheetId="46" r:id="rId46"/>
    <s:sheet name="Shareholders' Equity (AOCI) (De" sheetId="47" r:id="rId47"/>
    <s:sheet name="Noncontrolling Interest (Detail" sheetId="48" r:id="rId48"/>
    <s:sheet name="Financial Instruments (Details)" sheetId="49" r:id="rId49"/>
    <s:sheet name="Condensed Consolidating Finan50" sheetId="50" r:id="rId50"/>
    <s:sheet name="Condensed Consolidating Finan51" sheetId="51" r:id="rId51"/>
    <s:sheet name="Condensed Consolidating Finan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Apr. 26, 2016</t>
  </si>
  <si>
    <t>Document and Entity Information</t>
  </si>
  <si>
    <t>Entity Registrant Name</t>
  </si>
  <si>
    <t>Transocean Ltd.</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Millions, $ in Millions</t>
  </si>
  <si>
    <t>Mar. 31, 2015</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t>
  </si>
  <si>
    <t>Income tax expense</t>
  </si>
  <si>
    <t>Income (loss) from continuing operations</t>
  </si>
  <si>
    <t>Loss from discontinued operations, net of tax</t>
  </si>
  <si>
    <t>Net income (loss)</t>
  </si>
  <si>
    <t>Net income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 USD ($) $ in Millions</t>
  </si>
  <si>
    <t>CONDENSED CONSOLIDATED STATEMENTS OF COMPREHENSIVE INCOME (LOSS)</t>
  </si>
  <si>
    <t>Other comprehensive loss before reclassifications</t>
  </si>
  <si>
    <t>Components of net periodic benefit costs</t>
  </si>
  <si>
    <t>Reclassifications to net income</t>
  </si>
  <si>
    <t>Other comprehensive loss before income taxes</t>
  </si>
  <si>
    <t>Income taxes related to other comprehensive loss</t>
  </si>
  <si>
    <t>Other comprehensive loss</t>
  </si>
  <si>
    <t>Other comprehensive loss attributable to controlling interest</t>
  </si>
  <si>
    <t>Total comprehensive income (loss)</t>
  </si>
  <si>
    <t>Total comprehensive income attributable to noncontrolling interest</t>
  </si>
  <si>
    <t>Total comprehensive income (loss) attributable to controlling interest</t>
  </si>
  <si>
    <t>CONDENSED CONSOLIDATED BALANCE SHEETS - USD ($) $ in Millions</t>
  </si>
  <si>
    <t>Dec. 31, 2015</t>
  </si>
  <si>
    <t>Assets</t>
  </si>
  <si>
    <t>Cash and cash equivalents</t>
  </si>
  <si>
    <t>Accounts receivable, net of allowance for doubtful accounts of less than $1 at March 31, 2016 and December 31, 2015</t>
  </si>
  <si>
    <t>Materials and supplies, net of allowance for obsolescence of $154 and $148 at March 31, 2016 and December 31, 2015, respectively</t>
  </si>
  <si>
    <t>Assets held for sale</t>
  </si>
  <si>
    <t>Restricted cash</t>
  </si>
  <si>
    <t>Other current assets</t>
  </si>
  <si>
    <t>Total current assets</t>
  </si>
  <si>
    <t>Property and equipment</t>
  </si>
  <si>
    <t>Less accumulated depreciation</t>
  </si>
  <si>
    <t>Property and equipment, net</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393,397,220 authorized, 167,617,649 conditionally authorized, 370,967,382 issued and 365,081,912 outstanding at March 31, 2016 and CHF 15.00 par value, 396,260,487 authorized, 167,617,649 conditionally authorized, 373,830,649 issued and 364,035,397 outstanding at December 31, 2015</t>
  </si>
  <si>
    <t>Additional paid-in capital</t>
  </si>
  <si>
    <t>Treasury shares, at cost, 2,863,267 held at December 31, 2015</t>
  </si>
  <si>
    <t>Retained earnings</t>
  </si>
  <si>
    <t>Accumulated other comprehensive loss</t>
  </si>
  <si>
    <t>Total controlling interest shareholders' equity</t>
  </si>
  <si>
    <t>Noncontrolling interest</t>
  </si>
  <si>
    <t>Total equity</t>
  </si>
  <si>
    <t>Total liabilities and equity</t>
  </si>
  <si>
    <t>CONDENSED CONSOLIDATED BALANCE SHEETS (Parenthetical) $ in Millions</t>
  </si>
  <si>
    <t>Mar. 31, 2016USD ($)shares</t>
  </si>
  <si>
    <t>Dec. 31, 2015USD ($)shares</t>
  </si>
  <si>
    <t>Materials and supplies, allowance for obsolescence | $</t>
  </si>
  <si>
    <t>Shares, authorized</t>
  </si>
  <si>
    <t>Shares, conditionally authorized</t>
  </si>
  <si>
    <t>Shares, issued</t>
  </si>
  <si>
    <t>Shares, outstanding</t>
  </si>
  <si>
    <t>Treasury shares</t>
  </si>
  <si>
    <t>Maximum</t>
  </si>
  <si>
    <t>Allowance for doubtful accounts | $</t>
  </si>
  <si>
    <t>CONDENSED CONSOLIDATED STATEMENTS OF EQUITY - USD ($) shares in Millions, $ in Millions</t>
  </si>
  <si>
    <t>Shares</t>
  </si>
  <si>
    <t>Treasury shares, at cost</t>
  </si>
  <si>
    <t>Total</t>
  </si>
  <si>
    <t>Balance at Dec. 31, 2014</t>
  </si>
  <si>
    <t>Balance (in shares) at Dec. 31, 2014</t>
  </si>
  <si>
    <t>Increase (Decrease) in Shareholders' Equity</t>
  </si>
  <si>
    <t>Total comprehensive income attributable to controlling interest</t>
  </si>
  <si>
    <t>Share-based compensation</t>
  </si>
  <si>
    <t>Issuance of shares under share-based compensation plans</t>
  </si>
  <si>
    <t>Issuance of shares under share-based compensation plans (in shares)</t>
  </si>
  <si>
    <t>Distributions to holders of noncontrolling interest</t>
  </si>
  <si>
    <t>Allocated capital for transactions with holders of noncontrolling interest</t>
  </si>
  <si>
    <t>Balance at Mar. 31, 2015</t>
  </si>
  <si>
    <t>Balance (in shares) at Mar. 31, 2015</t>
  </si>
  <si>
    <t>Balance at Dec. 31, 2015</t>
  </si>
  <si>
    <t>Balance (in shares) at Dec. 31, 2015</t>
  </si>
  <si>
    <t>Reduction of par value</t>
  </si>
  <si>
    <t>Reacquired noncontrolling interest</t>
  </si>
  <si>
    <t>Cancellation of shares held in treasury</t>
  </si>
  <si>
    <t>Balance at Mar. 31, 2016</t>
  </si>
  <si>
    <t>Balance (in shares) at Mar. 31, 2016</t>
  </si>
  <si>
    <t>CONDENSED CONSOLIDATED STATEMENTS OF CASH FLOWS - USD ($) $ in Millions</t>
  </si>
  <si>
    <t>Cash flows from operating activities</t>
  </si>
  <si>
    <t>Adjustments to reconcile to net cash provided by operating activities:</t>
  </si>
  <si>
    <t>Share-based compensation expense</t>
  </si>
  <si>
    <t>(Gain) loss on disposal of assets, net</t>
  </si>
  <si>
    <t>Deferred income tax benefit</t>
  </si>
  <si>
    <t>Changes in deferred revenues, net</t>
  </si>
  <si>
    <t>Changes in deferred costs, net</t>
  </si>
  <si>
    <t>Changes in operating assets and liabilities</t>
  </si>
  <si>
    <t>Net cash provided by operating activities</t>
  </si>
  <si>
    <t>Cash flows from investing activities</t>
  </si>
  <si>
    <t>Capital expenditures</t>
  </si>
  <si>
    <t>Proceeds from disposal of assets, net</t>
  </si>
  <si>
    <t>Net cash used in investing activities</t>
  </si>
  <si>
    <t>Cash flows from financing activities</t>
  </si>
  <si>
    <t>Repayments of debt</t>
  </si>
  <si>
    <t>Deposit to cash account restricted for financing activities</t>
  </si>
  <si>
    <t>Proceeds from cash investments restricted for financing activities</t>
  </si>
  <si>
    <t>Distributions of qualifying additional paid-in capital</t>
  </si>
  <si>
    <t>Distribution to holders of noncontrolling interest</t>
  </si>
  <si>
    <t>Net cash used in financing activities</t>
  </si>
  <si>
    <t>Net increase in cash and cash equivalents</t>
  </si>
  <si>
    <t>Cash and cash equivalents at beginning of period</t>
  </si>
  <si>
    <t>Cash and cash equivalents at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March 31, 2016, we owned or had partial ownership interests in and operated 60 mobile offshore drilling units, including 28 ultra ‑deepwater floaters, seven harsh environment floaters, five deepwater floaters, 10 midwater floaters and 10 high ‑specification jackups. At March 31, 2016, we also had six ultra ‑deepwater drillships and five high ‑specification jackups under construction or under contract to be constructed. See Note 8—Drilling Fleet.
On October 29, 2015, shareholders at our extraordinary general meeting approved the reduction of the par value of each of our shares to CHF 0.10 from the original par value of CHF 15.00 . Following formal notification to creditors and establishment of a public deed of compliance, the reduction of par value became effective as of January 7, 2016, upon registration in the commercial register. See Note 12—Shareholders’ Equity.</t>
  </si>
  <si>
    <t>Significant Accounting Policies</t>
  </si>
  <si>
    <t>Note 2—Significant Accounting Policies
Presentation —We have prepared our accompanying unaudited condensed consolidated financial statements in accordance with accounting principles generally accepted in the United States (“U.S.”) for interim financial information and with the instructions to Form 10 ‑Q and Article 10 of Regulation S ‑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6 are not necessarily indicative of the results that may be expected for the year ending December 31, 2016 or for any future period. The accompanying condensed consolidated financial statements and notes thereto should be read in conjunction with the audited consolidated financial statements and notes thereto as of December 31, 2015 and 2014 and for each of the three years in the period ended December 31, 2015 included in our annual report on Form 10 ‑K filed on February 25, 2016.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 ‑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apitalized interest —We capitalize interest costs for qualifying construction and upgrade projects. In the three months ended March 31, 2016 and 2015, we capitalized interest costs of $ 49 million and $26 million, respectively, for our construction work in progress.
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
Subsequent events —We evaluate subsequent events through the time of our filing on the date we issue our financial statements. See Note 16—Subsequent Events.</t>
  </si>
  <si>
    <t>New Accounting Pronouncements</t>
  </si>
  <si>
    <t>Note 3—New Accounting Pronouncements
Recently issued accounting standards
Presentation of financial statements —Effective with our annual report for the year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densed consolidated financial statements.
Stock compensation —Effective no later than our annual report for the year ending December 31, 2016, we will adopt the accounting standards update that allows for simplification of the accounting for share ‑based payment transactions, including the income tax consequences, classification of awards as either equity or liabilities and classification on the statement of cash flows. The update, which permits early adoption, is effective for the annual period ending after December 15, 2016 and for interim and annual periods thereafter do not expect that our adoption will have a material effect on our condensed consolidated statements of financial position, operations and cash flows or the notes thereto.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hich permits early adoption, is effective for interim and annual periods beginning on or after December 15, 2017. We are evaluating the requirements to determine the effect such requirements may have on our condensed consolidated statements of financial position, operations and cash flows and on the disclosures contained in our notes to condensed consolidated financial statements.
Leases —Effective no later than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on or after December 15, 2018. We are evaluating the requirements to determine the effect such requirements may have on our condensed consolidated statements of financial position, operations and cash flows and on the disclosures contained in our notes to condensed consolidated financial statements.</t>
  </si>
  <si>
    <t>Variable Interest Entities</t>
  </si>
  <si>
    <t>Note 4—Variable Interest Entities
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 The carrying amounts associated with our consolidated variable interest entities, after eliminating the effect of intercompany transactions, were as follows (in millions):
March 31,
December 31,
2016
2015
Assets
$
$
Liabilities
Net carrying amount
$
$</t>
  </si>
  <si>
    <t>Impairments</t>
  </si>
  <si>
    <t>Note 5—Impairments
Assets held for sale —In the three months ended March 31, 2016, we recognized an aggregate loss of $3 million ($2 million, net of tax), associated with the impairment of the midwater floater Transocean John Shaw , along with related equipment, which was classified as an asset held for sale at the time of impairment. We measured the impairment of the drilling unit and related equipment as the amount by which the carrying amount exceeded the estimated fair value less costs to sell. We estimated fair value of the assets using significant other observable inputs, representative of Level 2 fair value measurements, including indicative market values for the drilling unit and related equipment to be sold for scrap value.
In the three months ended March 31, 2015, we recognized an aggregate loss of $429 million ($393 million, or $1.07 per diluted share , net of tax ), associated with the impairment of the ultra ‑deepwater floater Deepwater Expedition , the deepwater floaters Sedco 707 and Transocean Rather and the midwater floaters GSF Aleutian Key, GSF Arctic III and Transocean Legend , along with related equipment, which were classified as assets held for sale at the time of impairment. We measured the impairment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equipment to be sold for scrap value.
If we commit to plans to sell additional rigs for values below the respective carrying amounts, we may be required to recognize additional losses in future periods associated with the impairment of such assets.
Assets held and used —During the three months ended March 31, 2015, we identified indicators that the asset groups in our contract drilling services reporting unit may not be recoverable. Such indicators included a reduction in the number of new contract opportunities, low dayrate fixtures and contract terminations. Our deepwater floater asset group, in particular, experienced further declines in projected dayrates and utilization partly caused by more technologically advanced drilling units aggressively competing with less capable drilling units. As a result of our testing, we determined that the carrying amount of the deepwater floater asset group was impaired. In the three months ended March 31, 2015, we recognized a loss of $507 million ($481 million, or $1.34 per diluted share, net of tax) associated with the impairment of these long ‑lived assets. We measured the fair value of the asset group by applying a combination of income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s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t>
  </si>
  <si>
    <t>Income Taxes</t>
  </si>
  <si>
    <t>Note 6—Income Taxes
Tax rate —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
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 In the three months ended March 31, 2016 and 2015, our estimated annual effective tax rate was 22.8 percent and 25.8 percent, respectively, based on estimated annual income from continuing operations before income taxes, after excluding certain items, such as losses on impairment and gains and losses on certain asset disposals. The tax effect, if any, of the excluded items as well as settlements of prior year tax liabilities and changes in prior year tax estimates are all treated as discrete period tax expenses or benefits.
Deferred taxes — The valuation allowance for our deferred tax assets was as follows (in millions):
March 31,
December 31,
2016
2015
Valuation allowance for deferred tax assets
$
$
The increase in the valuation allowance for our deferred tax assets was primarily related to net operating losses generated in Norway and the United Kingdom (the “U.K.”).
Unrecognized tax benefits — The liabilities related to our unrecognized tax benefits, including related interest and penalties that we recognize as a component of income tax expense, were as follows (in millions):
March 31,
December 31,
2016
2015
Unrecognized tax benefits, excluding interest and penalties
$
$
Interest and penalties
Unrecognized tax benefits, including interest and penalties
$
$
In the year ending December 31, 2016, it is reasonably possible that our existing liabilities for unrecognized tax benefits may increase or decrease primarily due to (a) the progression of open audits or investigations or (b) the expiration of statutes of limitation. However, we cannot reasonably estimate a range of potential changes in our existing liabilities for unrecognized tax benefits due to various uncertainties, such as the unresolved nature of various audits.
Tax returns —We file federal and local tax returns in several jurisdictions throughout the world. With few exceptions, we are no longer subject to examinations of our U.S. and non ‑U.S. tax matters for years prior to 2010.
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densed consolidated statement of financial position or results of operations, although it may have a material adverse effect on our condensed consolidated statement of cash flows.
U.S. tax investigations — In January 2014, we received a draft assessment from the U.S. tax authorities related to our 2010 and 2011 U.S. federal income tax returns. The significant issue raised in the assessment relates to transfer pricing for certain charters of drilling rigs between our subsidiaries. This issue, if successfully challenged, would result in net adjustments of approximately $290 million of additional taxes, excluding interest and penalties. We believe our U.S. federal income tax returns are materially correct as filed, and we intend to continue to vigorously defend against all such claims to the contrary. An unfavorable outcome on these adjustments could result in a material adverse effect on our condensed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densed consolidated results of operations or cash flows. See Note 16—Subsequent Events.
Norway tax investigations and trial —Norwegian civil tax authorities are investigating certain transactions undertaken by our subsidiaries in 1999, 2001 and 2002 as well as the actions of certain employees of our former external tax advisors on these transactions. At March 31, 2016, outstanding civil tax assessments were as follows: (a) NOK 412 million, equivalent to approximately $50 million, plus interest, related to a 2001 dividend payment and (b) NOK 43 million, equivalent to approximately $5 million, plus interest, related to certain foreign exchange deductions and dividend withholding tax. On June 26, 2014, the Norwegian district court in Oslo ruled that our subsidiary was liable for the civil tax assessment of NOK 412 million, equivalent to approximately $50 million, but waived all penalties and interest. On September 12, 2014, we appealed the ruling. We intend to take all other appropriate action to continue to support our position that our Norwegian tax returns are materially correct as filed. An unfavorable outcome on the Norwegian civil tax matters could result in a material adverse effect on our condensed consolidated statement of financial position, results of operations or cash flows.
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he Norwegian authorities subsequently extended a criminal indictment against a third subsidiary in April 2012. The Norwegian authorities also issued criminal indictments against two employees of our former external tax advisors related to the disclosures in our tax returns, and our former external Norwegian tax attorney related to certain of our restructuring transactions and the 2001 dividend payment. In January 2016, the Norwegian authorities formally and unconditionally dropped all criminal charges against our subsidiaries and the two employees of our former external advisors and our former external Norwegian attorney . As a result, no criminal charges remain outstanding for any of the previously reported Norway tax investigations or trials, and all of our subsidiaries and external advisors have been fully acquitted of all criminal charges.
Brazil tax investigations —Certain of our Brazilian income tax returns for the years 2000 through 2004 are currently under examination. In December 2005, the Brazilian tax authorities issued an aggregate tax assessment of BRL 778 million, equivalent to approximately $217 million, including penalties and interest.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33 million, equivalent to approximately $37 million, including penalties and interest.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densed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densed consolidated statement of financial position, results of operations or cash flows.</t>
  </si>
  <si>
    <t>Earnings (Loss) Per Share</t>
  </si>
  <si>
    <t>Note 7—Earnings (Loss) Per Share
The numerator and denominator used for the computation of basic and diluted per share earnings from continuing operations were as follows (in millions, except per share data):
Three months ended March 31,
2016
2015
Basic
Diluted
Basic
Diluted
Numerator for earnings (loss) per share
Income (loss) from continuing operations attributable to controlling interest
$
$
$
$
Undistributed earnings allocable to participating securities
—
—
Income (loss) from continuing operations available to shareholders
$
$
$
$
Denominator for earnings (loss) per share
Weighted-average shares outstanding
Effect of stock options and other share-based awards
—
—
—
—
Weighted-average shares for per share calculation
Per share earnings (loss) from continuing operations
$
$
$
$
In the three months ended March 31, 2016 and 2015, we excluded from the calculation 3.2 million and 5.0 million share ‑based awards, respectively, since the effect would have been anti ‑dilutive.</t>
  </si>
  <si>
    <t>Drilling Fleet</t>
  </si>
  <si>
    <t>Note 8—Drilling Fleet
Construction work in progress — For the three months ended March 31, 2016 and 2015, the changes in our construction work in progress, including capital expenditures and other capital additions, such as capitalized interest, were as follows (in millions):
Three months ended
March 31,
2016
2015
Construction work in progress, at beginning of period
$
$
Capital additions
Newbuild construction program
Other equipment and construction projects
Total capital expenditures
Changes in accrued capital additions
Property and equipment placed into service
Newbuild construction program
—
Other property and equipment
Construction work in progress, at end of period
$
$
Dispositions —During the three months ended March 31, 2016, in connection with our efforts to dispose of non ‑strategic assets, we completed the sale of the midwater floaters Falcon 100 and Sedneth 701, along with related equipment. In the three months ended March 31, 2016, we received aggregate net cash proceeds of $3 million and recognized an aggregate net gain of $1 million associated with the disposal of these assets. In the three months ended March 31, 2016, we received cash proceeds of $1 million and recognized an aggregate net gain of less than $1 million associated with the disposal of assets unrelated to rig sales.
During the three months ended March 31, 2015, in connection with our efforts to dispose of non ‑strategic assets, we completed the sale of the deepwater floater Discoverer Seven Seas and the midwater floater C. Kirk Rhein, Jr . along with related equipment. In the three months ended March 31, 2015, we received aggregate net cash proceeds of $5 million and recognized an aggregate net gain of $2 million associated with the disposal of these assets. In the three months ended March 31, 2015, we received cash proceeds of $4 million and recognized an aggregate net loss of $9 million associated with the disposal of assets unrelated to rig sales.
During the three months ended March 31, 2016, we committed to a plan to sell the midwater floater Transocean John Shaw, along with related equipment. At March 31, 2016, the aggregate carrying amount of our assets held for sale was $8 million, including the deepwater floater Deepwater Navigator and the midwater floaters GSF Grand Banks, GSF Rig 135, and Transocean John Shaw , along with related equipment, and certain corporate assets. At December 31, 2015, the aggregate carrying amount of our assets held for sale was $8 million, including the deepwater floater Deepwater Navigator and the midwater floaters Falcon 100, GSF Grand Banks, GSF Rig 135 and Sedneth 701 , along with related equipment, and certain corporate assets.
See Note 5—Impairments.</t>
  </si>
  <si>
    <t>Debt</t>
  </si>
  <si>
    <t>Note 9—Debt
Overview — Debt, net of debt ‑related balances, including unamortized discounts, premiums, issue costs and fair value adjustments, was comprised of the following (in millions):
March 31,
December 31,
2016
2015
5.05% Senior Notes due December 2016 (a)
$
$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5.05% Senior Notes due December 2016 (a)
2.5% Senior Notes due October 2017 (a)
—
6.00% Senior Notes due March 2018 (a)
—
7.375% Senior Notes due April 2018 (a)
—
6.50% Senior Notes due November 2020 (a)
—
6.375% Senior Notes due December 2021 (a)
—
Eksportfinans Loans due January 2018
Capital lease contract due August 2029
Total debt due within one year
Total long-term debt
$
$
(a)
Transocean Inc., a 100 percent owned subsidiary of Transocean Ltd., is the issuer of the notes and debentures, which have been guaranteed by Transocean Ltd. Transocean Ltd. has also guaranteed borrowings under the Five ‑Year Revolving Credit Facility. Transocean Ltd. and Transocean Inc. are not subject to any significant restrictions on their ability to obtain funds from their consolidated subsidiaries by dividends, loans or return of capital distributions . See Note 15—Condensed Consolidating Financial Information.
In March 2016, we entered into transactions to repurchase in the open market an aggregate principal amount of $100 million of our debt securities for an aggregate cash payment of $82 million, including $24 million that was recorded in current assets and held in an escrow account as of March 31, 2016 pending settlement of certain of the repurchased notes. At March 31, 2016, in connection with such transactions, which are expected to be settled in April 2016, we reclassified the respective carrying amount of such notes to debt due within one year as presented above.
Five ‑Year Revolving Credit Facility —In June 2014, we entered into an amended and restated bank credit agreement, which established a $3.0 billion unsecured five ‑year revolving credit facility, that is scheduled to expire on June 28, 2019 (the “Five ‑Year Revolving Credit Facility”). Among other things, the Five ‑Year Revolving Credit Facility includes limitations on creating liens, incurring subsidiary debt, transactions with affiliates, sale/leaseback transactions, mergers and the sale of substantially all assets. The Five ‑Year Revolving Credit Facility also includes a covenant imposing a maximum debt to tangible capitalization ratio of 0.6 to 1.0 . Borrowings under the Five ‑Year Revolving Credit Facility are subject to acceleration upon the occurrence of an event of default, borrowings are guaranteed by Transocean Ltd. and may be prepaid in whole or in part without premium or penalty.
We may borrow under the Five ‑Year Revolving Credit Facility at either (1) the adjusted London Interbank Offered Rate (“ LIBOR ”) plus a margin (the “Five ‑Year Revolving Credit Facility Margin”), which ranges from 1.125 percent to 2.0 percent based on the credit rating of our non ‑credit enhanced senior unsecured long ‑term debt (“Debt Rating”), or (2) the base rate specified in the credit agreement plus the Five ‑Year Revolving Credit Facility Margin, less one percent per annum. Throughout the term of the Five ‑Year Revolving Credit Facility, we pay a facility fee on the daily unused amount of the underlying commitment which ranges from 0.15 percent to 0.35 percent depending on our Debt Rating. Effective February 29, 2016, as a result of a further reduction of our Debt Rating, the Five ‑Year Revolving Credit Facility Margin increased to 2.0 percent from 1.75 percent and the facility fee increased to 0.35 percent from 0.275 percent. At March 31, 2016, based on our Debt Rating on that date, the Five ‑Year Revolving Credit Facility Margin was 2.0 percent and the facility fee was 0.35 percent. At March 31, 2016, we had no borrowings outstanding or letters of credit issued, and we had $3.0 billion of available borrowing capacity under the Five ‑Year Revolving Credit Facility.
5.05% Senior Notes, 6.375% Senior Notes and 7.35% Senior Notes —In December 2011, we issued $1.0 billion aggregate principal amount of 5.05% Senior Notes due December 2016 (the “5.05% Senior Notes”), $1.2 billion aggregate principal amount of 6.375% Senior Notes due December 2021 (the “6.375% Senior Notes”) and $300 million aggregate principal amount of 7.35% Senior Notes due December 2041 (the “7.35% Senior Notes”). The interest rates for the notes are subject to adjustment from time to time upon a change to our Debt Rating. Effective June 15, 2016, as a result of a further reduction of our Debt Rating, the interest rates on the 5.05% Senior Notes, the 6.375% Senior Notes and the 7.35% Senior Notes will increase to 6.30 percent, 7.625 percent and 8.60 percent, respectively.
2.5% Senior Notes and 3.8% Senior Notes —In September 2012, we issued $750 million aggregate principal amount of 2.5% Senior Notes due October 2017 (the “2.5% Senior Notes”) and $750 million aggregate principal amount of 3.8% Senior Notes due October 2022 (the “3.8% Senior Notes”). The interest rates for the notes are subject to adjustment from time to time upon a change to our Debt Rating. Effective April 15, 2016, as a result of a further reduction of our Debt Rating, the interest rates on the 2.5% Senior Notes and the 3.8% Senior Notes will increase to 3.75 percent and 5.05 percent, respectively.</t>
  </si>
  <si>
    <t>Postemployment Benefit Plans</t>
  </si>
  <si>
    <t>Note 10—Postemployment Benefit Plans
As of March 31, 2016, we maintained certain funded and unfunded defined benefit plans in the U.S., under which benefits had ceased accruing (collectively, the “U.S. Plans”). As of March 31, 2016, we also maintained defined benefit plans in the U.K., under which benefits had ceased accruing, and in Norway, Nigeria and Indonesia (collectively, the “Non ‑U.S. Plans”). We also maintained certain unfunded other postretirement employee benefit plans (collectively, the “OPEB Plans”), under which benefits to eligible participants diminish during a phase ‑out period ending December 31, 2025.
The components of net periodic benefit costs, before tax, and funding contributions for these plans were as follows (in millions):
Three months ended March 31, 2016
Three months ended March 31, 2015
U.S.
Non-U.S.
OPEB
U.S.
Non-U.S.
OPEB
Plans
Plans
Plans
Total
Plans
Plans
Plans
Total
Net periodic benefit costs
Service cost
$
$
$
—
$
$
$
$
—
$
Interest cost
—
Expected return on plan assets
—
—
Actuarial losses, net
—
—
Net periodic benefit costs
$
$
$
—
$
$
$
$
$
Funding contributions
$
—
$
$
$
$
—
$
$
$</t>
  </si>
  <si>
    <t>Contingencies</t>
  </si>
  <si>
    <t>Commitments and Contingencies</t>
  </si>
  <si>
    <t>Note 11—Contingencies
Macondo well incident contingencies
Overview — On April 22, 2010, the ultra ‑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as a result of settlements with the U.S. Department of Justice (the “DOJ”), BP, the states of Alabama, Florida, Louisiana, Mississippi, and Texas (collectively, the “States”) and the Plaintiffs’ Steering Committee (the “PSC”).
We have recognized a liability for the remaining estimated loss contingencies associated with litigation resulting from the Macondo well incident that we believe are probable and for which a reasonable estimate can be made. At March 31, 2016 and December 31, 2015, the liability for estimated loss contingencies that we believe are probable and for which a reasonable estimate can be made was $250 million, recorded in other current liabilities. We believe the remaining most notable claims against us arising from the Macondo well incident are the potential settlement class opt ‑outs from the PSC Settlement Agreement, as described below. The liability for estimated loss contingencies at March 31, 2016, included, among others, the amount we have agreed to pay as a result of our settlement with the PSC (see “—PSC Settlement Agreement” below), which is subject to approval by the MDL Court. The remaining litigation could result in certain loss contingencies that we believe are reasonably possible. Although we have not recognized a liability for such loss contingencies, these contingencies could result in liabilities that we ultimately recognize.
We recognize an asset associated with the portion of our estimated losses that we believe is probable of recovery from insurance and for which we have received from underwriters’ confirmation of expected payment.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
Plea Agreement —Pursuant to the plea agreement (the “Plea Agreement”), one of our subsidiaries pled guilty to one misdemeanor count of negligently discharging oil into the U.S. Gulf of Mexico, in violation of the Clean Water Act (“CWA”) and agreed to be subject to probation through February 2018. The DOJ agreed, subject to the provisions of the Plea Agreement, not to further prosecute us for certain matters arising from the Macondo well incident.
We also agreed to make an aggregate cash payment of $ 400 million, including a criminal fine of $100 million and cash contributions of $150 million to the National Fish &amp; Wildlife Foundation and $150 million to the National Academy of Sciences, payable in scheduled installments. In the three months ended March 31, 2016 and 2015, we made aggregate cash payments of $60 million in satisfaction of amounts due under the Plea Agreement. At March 31, 2016 and December 31, 2015, the carrying amount of our liability for settlement obligations under the Plea Agreement was $60 million and $120 million, respectively.
Consent Decree —Under the civil consent decree (the “Consent Decree”), we agreed to undertake certain actions, including enhanced safety and compliance actions when operating in U.S. waters. The Consent Decree also requires us to submit certain plans, reports and submissions and also requires us to make such submittals available publicly. One of the required plans is a performance plan (the “Performance Plan”) that contains, among other things, interim milestones for actions in specified areas and schedules for reports required under the Consent Decree. On January 2, 2014, the DOJ approved our proposed Performance Plan. Additionally, in compliance with the requirements of the Consent Decree and upon approval by the DOJ, we have retained an independent auditor to review and report to the DOJ our compliance with the Consent Decree and an independent process safety consultant to review report and assist with the process safety requirements of the Consent Decree.
We may request termination of the Consent Decree after January 2, 2019, provided we meet certain conditions set forth in the Consent Decree. The Consent Decree resolved the claim by the U.S. for civil penalties under the CWA. The Consent Decree did not resolve the United States’ claim under the Oil Pollution Act (“OPA”) for natural resource damages (“NRD”) or for removal costs. However, BP has agreed to indemnify us for NRD and most removal costs (see “ — BP Settlement Agreement”).
EPA Agreement —On February 25, 2013, we and the U.S. Environmental Protection Agency (the “EPA”) entered into the EPA Agreement, which has a five ‑year term. Subject to our compliance with the terms of the EPA Agreement, the EPA agreed that it will not suspend, debar or statutorily disqualify us and will lift any existing suspension, debarment or statutory disqualification. In the EPA Agreement, we agreed to comply with our obligations under the Plea Agreement and the Consent Decree and continue the implementation of certain programs and systems designed to enhance our environmental management systems and improve our environmental performance. We also agreed to other specified actions, including the (i) scheduled revision of our environmental management system and maintenance of certain compliance and ethics programs; (ii) compliance with certain employment and contracting procedures; (iii) engagement of an independent compliance auditor to, among other things, assess and report to the EPA on our compliance with the terms of the Plea Agreement, the Consent Decree and the EPA Agreement and (iv) provision of reports and notices with respect to various matters, including those related to compliance, misconduct, legal proceedings, audit reports, the EPA Agreement, the Consent Decree and the Plea Agreement. The EPA Agreement prohibits us from entering into, extending or engaging in certain business relationships with individuals or entities that are debarred, suspended, proposed for debarment or similarly restricted.
BP Settlement Agreement — On May 20, 2015, we entered into a settlement agreement with BP (the “BP Settlement Agreement”). We believe the BP Settlement Agreement resolves all Macondo well-related litigation between BP and us, and the indemnity BP has committed to provide will generally address claims by third parties, including claims for economic and property damages, economic loss and NRD. However, the indemnity obligations do not extend to fines, penalties, or punitive damages. The BP Settlement Agreement requires that:
§
BP pay us $125 million, and we received such payment in July 2015, as partial reimbursement of the legal costs we have incurred in connection with the Macondo well incident;
§
BP indemnify us for compensatory damages, including all NRD and all cleanup and removal costs for oil or pollutants originating from the Macondo well;
§
We indemnify BP for personal and bodily injury claims of our employees and for any future costs for the cleanup or removal of pollutants stored on the Deepwater Horizon vessel;
§
BP cease efforts to recover as an unlimited additional insured under our insurance policies, and be bound to the insurance reimbursement rulings related to the Macondo well incident;
§
BP and we each release and withdraw all claims we have against each other arising from the Macondo well litigation; and
§
Neither BP nor we make statements regarding gross negligence in the Macondo well incident.
PSC Settlement Agreement — On May 29, 2015, together with the PSC, we filed a settlement agreement (the “PSC Settlement Agreement”) with the MDL Court for approval. Through the PSC Settlement Agreement, we agreed to pay a total of $212 million, plus up to $25 million for partial reimbursement of attorneys’ fees, to be allocated between two classes of plaintiffs as follows: (1) private plaintiffs, businesses, and local governments who could have asserted punitive damages claims against us under general maritime law (the “Punitive Damages Class”); and (2) private plaintiffs who previously settled economic damages claims against BP and were assigned certain claims BP had made against us (the “Assigned Claims Class”). A court ‑appointed neutral representative established the allocation of the settlement payment to be 72.8 percent paid to the Punitive Damages Class and 27.2 percent paid to the Assigned Claims Class. In exchange for these payments, each of the classes agreed to release all respective claims it has against us. Members of the Punitive Damages Class may opt out of the PSC Settlement Agreement and pursue punitive damages claims against us, but we may terminate the PSC Settlement Agreement if the number of opt outs exceeds a specified threshold amount. In August 2015, we made a cash deposit of $212 million into an escrow account pending approval of the settlement by the MDL Court. At March 31, 2016, the balance of the escrow account was $212 million, recorded in other current assets.
Multidistrict litigation proceeding — Most Macondo well-related claims against us have been resolved under various settlements, described above. There are, however, still pending claims by potential opt ‑outs from the settlement with the PSC and a number of other parties. In September 2014, the MDL Court ruled on the liability phase trial, and additional litigation and appeals continue .
The Phase One trial in 2013 addressed fault for the Macondo blowout and resulting oil spill. The MDL Court’s September 2014 Phase One ruling concluded that BP was grossly negligent and reckless and 67 percent at fault for the blowout, explosion, and spill; that we were negligent and 30 percent at fault; and that Halliburton Company (“Halliburton”) was negligent and three percent at fault . The finding that we were negligent, but not grossly negligent, meant that, subject to a successful appeal, we would not be held liable for punitive damages and that BP was required to honor its contractual agreements to indemnify us for compensatory damages and release its claims against us. Our settlements with BP and the PSC finally resolve the indemnity and release issues (see “—BP Settlement Agreement” and “—PSC Settlement Agreement”) and, upon court approval of such settlements, largely eliminate our risk should these determinations be reversed through the appeal process . The MDL Court also concluded that we were an “operator” of the Macondo well for purposes of 33 U.S.C. § 2704(c)(3), a provision of OPA that permits government entities to recover removal costs by owners and operators of a facility or vessel that caused a discharge. The MDL Court, however, found that “Transocean’s liability to government entities for removal costs is ultimately shifted to BP by virtue of contractual indemnity,” and BP has agreed to indemnify removal costs through the BP Settlement Agreement (see “—BP Settlement Agreement”) .
The Phase One ruling did not quantify damages or result in a final monetary judgment. However, because it is a determination of liability under maritime law, the Phase One ruling is appealable, and we, along with BP, the PSC, Halliburton and the State of Alabama have each appealed or cross-appealed aspects of the ruling. These appeals have been stayed pending the finalization and court approval of BP’s settlement with the U.S. and the States. As a result of our settlements, we do not expect any party to challenge the ruling with respect to Transocean when the appeals resume, and we expect that any remaining issues in the appeal would be addressed to the other parties.
We can provide no assurances as to the outcome of these appeals, as to the timing of any further rulings, or that we will not enter into additional settlements as to some or all of the matters related to the Macondo well incident, including those to be determined at a trial, or the timing or terms of any such settlements.
Pending claims — As of March 31, 2016, approximately 1,372 actions or claims are pending against us, along with other unaffiliated defendants arising from individual complaints as well as putative class-action complaints that were filed in the federal and state courts in Louisiana, Texas, Mississippi, Alabama, Georgia, Kentucky, South Carolina, Tennessee, Florida and other courts. These claims were originally filed in various state and federal courts, and most have been consolidated in the MDL Court. We believe our settlement with the PSC, if approved by the MDL Court, will resolve many of these pending actions. As for any actions not resolved by these settlements, including any claims by individuals who opt ‑out of the PSC Settlement Agreement, claims by private environmental groups, and securities actions, we are vigorously defending those claims and pursuing any and all defenses available.
State and other government claims —Claims have been filed against us by o ver 200 state, local and foreign governments, including the Mexican States of Veracruz, Quintana Roo, Tamaulipas and Yucatan; the federal government of Mexico and other local governments by and on behalf of multiple towns and parishes .
The OPA claims of the Mexican States of Veracruz, Quintana Roo, Tamaulipas and Yucatan were dismissed for failure to demonstrate that recovery under OPA was authorized by treaty or executive agreement. The MDL Court subsequently granted summary judgment and the Fifth Circuit upheld the decision on the Mexican States’ general maritime law claims on the ground that the federal government of Mexico, rather than the Mexican States, had the proprietary interest in the claims, and the U.S. Supreme Court denied review.
Federal securities claims —On September 30, 2010, a proposed federal securities class action was filed against us in the U.S. District Court for the Southern District of New York. In the action, a former shareholder of the acquired company alleged that the joint proxy statement related to our shareholder meeting in connection with the merger with the acquired company violated various securities laws and that the acquired company’s shareholders received inadequate consideration for their shares as a result of the alleged violations and sought compensatory and rescissory damages and attorneys’ fees. On March 11, 2014, the District Court for the Southern District of New York dismissed the claims as time-barred. Plaintiffs appealed to the U.S. Court of Appeals for the Second Circuit (the “Second Circuit”), but on March 17, 2016, the Second Circuit affirmed the dismissal. The time in which the plaintiffs may seek review by the U.S. Supreme Court has not yet expired.
Wreck removal —In December 2010, the U.S. Coast Guard requested that we formulate and submit a comprehensive oil removal plan to remove any diesel fuel that could be recovered from the Deepwater Horizon vessel. The U.S. Coast Guard has not requested that we remove the rig wreckage from the sea floor. However, in February 2013, the U.S. Coast Guard submitted a request seeking analysis of the rig’s riser and cofferdam, which are resting on the seafloor, and recommendations for remediation or removal. Although we have insurance coverage for wreck removal, such coverage may be less than the total costs required to remove the wreckage from the sea floor. Under the BP Settlement Agreement, we have agreed to indemnify BP for any costs associated with wreck removal, if requested.
Insurance coverage —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We have recovered costs under the first four excess layers, the limits of which are now fully exhausted. We have submitted claims to the $250 million fifth layer, which if paid, will exhaust such coverage. This layer is comprised of Bermuda market insurers (the “Bermuda Insurers”). The Bermuda Insurers have asserted various coverage defenses to our claims, and we have issued arbitration notices to the Bermuda Insurers.
Other legal proceedings
Asbestos litigation —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omplaints generally allege that the defendants used or manufactured asbestos containing drilling mud additives for use in connection with drilling operations and have included allegations of negligence, products liability, strict liability and claims allowed under the Jones Act and general maritime law. In each of these cases, the complaints have named other unaffiliated defendant companies, including companies that allegedly manufactured the drilling ‑ related products that contained asbestos. The plaintiffs generally seek awards of unspecified compensatory and punitive damages, but the court ‑ appointed special master has ruled that a Jones Act employer defendant, such as us, cannot be sued for punitive damages. After ten years of litigation, this group of cases has been winnowed to the point where now only 15 plaintiffs’ individual claims remain pending in Mississippi in which we have or may have an interest. During the year ended December 31, 2014, a group of lawsuits premised on the same allegations as those in Mississippi were filed in Louisiana. As of March 31, 2016, eight plaintiffs have claims pending against one or more of our subsidiaries in four different lawsuits filed in Louisiana .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 .
One of our subsidiaries was involved in lawsuits arising out of the subsidiary’s involvement in the design, construction and refurbishment of major industrial complexes. The operating assets of the subsidiary were sold and its operations were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March 31, 2016, the subsidiary was a defendant in approximately 258 lawsuits, some of which include multiple plaintiffs, and we estimate that there are approximately 280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 ‑related lawsuits was filed against the subsidiary in 1990. Through March 31, 2016,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 ‑in ‑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
Rio de Janeiro tax assessment —In the third quarter of 2006, we received tax assessments of BRL 457 million, equivalent to approximately $127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
Brazilian import license assessment —In the fourth quarter of 2010, we received an assessment from the Brazilian federal tax authorities in Rio de Janeiro of BRL 588 million, equivalent to approximately $164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9 million, equivalent to approximately $11 million. On July 14, 2011, we filed an appeal to eliminate the assessment. On May 23, 2013, a ruling was issued that eliminated all assessment amounts. A further appeal by the taxing authorities was filed in November 2014 and accepted for review in April 2015. While we cannot predict or provide assurance as to the outcome of these proceedings, we do not expect it to have a material adverse effect on our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
Letters of credit and surety bonds
At March 31, 2016 and December 31, 2015, we had outstanding letters of credit totaling $110 million and $153 million, respectively, issued under various committed and uncommitted credit lines provided by several banks to guarantee various contract bidding, performance activities and customs obligations.
As is customary in the contract drilling business, we also have various surety bonds in place that secure customs obligations related to the importation of our rigs and certain performance and other obligations. At March 31, 2016 and December 31, 2015, we had outstanding surety bonds totaling $32 million and $30 million, respectively.</t>
  </si>
  <si>
    <t>Shareholders' Equity</t>
  </si>
  <si>
    <t>Note 12—Shareholders’ Equity
Par value reduction — On October 29, 2015, shareholders at our extraordinary general meeting approved the reduction of the par value of each of our shares to CHF 0.10 from the original par value of CHF 15.00 . Following a formal notification to creditors and establishment of a public deed of compliance, the reduction of par value, which was approved at our extraordinary general meeting held on October 29, 2015, became effective as of January 7, 2016 upon registration in the commercial register.
Distributions of qualifying additional paid ‑in capital — In May 2015, at our annual general meeting, our shareholders approved the distribution of qualifying additional paid ‑in capital in the form of a U.S. dollar denominated dividend of $0.60 per outstanding share, payable in four quarterly installments of $0.15 per outstanding share, subject to certain limitations. In May 2015, we recognized a liability of $218 million for the distribution payable, recorded in other current liabilities, with a corresponding entry to additional paid ‑in capital. On June 17 and September 23, 2015, we paid the first two installments in the aggregate amount of $109 million to shareholders of record as of May 29 and August 25, 2015. On October 29, 2015, shareholders at the extraordinary general meeting approved the cancellation of the third and fourth installments of the distribution. As a result, we reduced our distribution payable, recorded in other current liabilities, by $109 million with corresponding increase to additional paid ‑in capital.
In May 2014, at our annual general meeting, our shareholders approved the distribution of qualifying additional paid ‑in capital in the form of a U.S. dollar denominated dividend of $3.00 per outstanding share, payable in four quarterly installments of $0.75 per outstanding share, subject to certain limitations. On March 18, 2015, we paid the final installment in the aggregate amount of $272 million to shareholders of record as of February 20, 2015.
We did not pay the distribution of qualifying additional paid ‑in capital with respect to our shares formerly held in treasury or held by our subsidiary
Shares held in treasury —In May 2009, at our annual general meeting, our shareholders approved and authorized our board of directors, at its discretion, to repurchase an amount of our shares for cancellation with an aggregate purchase price of up to CHF 3.5 billion, equivalent to approximately $3.5 billion. On February 12, 2010, our board of directors authorized our management to implement the share repurchase program.
At December 31, 2015, we held 2.9 million shares in treasury, recorded at cost. On October 29, 2015, shareholders at our extraordinary general meeting approved the cancellation of all shares that have been repurchased to date under our share repurchase program . Following a formal notification to creditors and establishment of a public deed of compliance, the cancellation of our shares held in treasury, which was approved at our extraordinary general meeting held on October 29, 2015, became effective as of January 7, 2016 upon registration in the commercial register.
Shares held by subsidiary — One of our subsidiaries holds our shares for future use to satisfy our obligations to deliver shares in connection with awards granted under our incentive plans or other rights to acquire our shares. At March 31, 2016 and December 31, 2015, our subsidiary held 5.9 million shares and 6.9 million shares, respectively.
Accumulated other comprehensive loss — The changes in accumulated other comprehensive loss, presented net of tax, which resulted from components of net periodic benefit costs for our defined benefit plans, were as follows (in millions):
Three months ended
March 31,
2016
2015
Balance, beginning of period
$
$
Other comprehensive income (loss) before reclassifications
Reclassifications to net income
Other comprehensive income (loss), net
Balance, end of period
$
$</t>
  </si>
  <si>
    <t>Noncontrolling Interest</t>
  </si>
  <si>
    <t>Noncontrolling Interest.</t>
  </si>
  <si>
    <t>Note 13—Noncontrolling Interest
At March 31, 2016 and December 31, 2015, we held 21.3 million common units and 27.6 million subordinated units of Transocean Partners LLC, a Marshall Islands limited liability company (“Transocean Partners”) and all of the incentive distribution rights. The remaining publicly held common units represent the noncontrolling interest in Transocean Partners .
On November 4, 2015, Transocean Partners announced that its board of directors approved a unit repurc h ase program, authorizing it to repurchase for cancellation up to $40 million of its publicly held common units. Subject to market conditions, Transocean Partners may repurchase units from time to time in the open market or in privately negotiated transactions. It may suspend or discontinue the program at any time. In the three months ended March 31, 2016, Transocean Partners repurchased 336,958 of its publicly held common units for an aggregate purchase price of $3 million. At March 31, 2016 and December 31, 2015, Transocean Partners had outstanding 19.7 million and 20.0 million publicly held common units, respectively. At March 31, 2016 and December 31, 2015, the common and subordinated units held by us collectively represented a 71.2 percent and 70.9 percent limited liability company interest in Transocean Partners, respectively.
In the three months ended March 31, 2016 and 2015, Transocean Partners declared and paid an aggregate distribution of $25 million to its unitholders, of which $7 million was paid to holders of noncontrolling interest.</t>
  </si>
  <si>
    <t>Financial Instruments</t>
  </si>
  <si>
    <t>Note 14—Financial Instruments
The carrying amounts and fair values of our financial instruments were as follows (in millions):
March 31, 2016
December 31, 2015
Carrying
Fair
Carrying
Fair
amount
value
amount
value
Cash and cash equivalents
$
$
$
$
Restricted cash balances and investments
Long-term debt, including current maturities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March 31, 2016 and December 31, 2015, the aggregate carrying amount of our cash equivalents was $1.8 billion and $1.7 billion, respectively.
Restricted cash balances and investments —The carrying amount of the restricted cash balances that are subject to restrictions due to legislation, regulation or court order approximates fair value due to the short term nature of the instruments in which the restricted cash balances are held. At March 31, 2016 and December 31, 2015, the aggregate carrying amount of such restricted cash balances was $272 million and $251 million, respectively.
The carrying amount of the restricted cash investments associated with the Eksportfinans Loans due January 2018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March 31, 2016 and December 31, 2015, the aggregate carrying amount of the Eksportfinans Restricted Cash Investments was $179 million and $216 million, respectively. At March 31, 2016 and December 31, 2015, the estimated fair value of the Eksportfinans Restricted Cash Investments was $185 million and $223 million, respectively.
Debt —We measured the estimated fair value of our debt, all of which was fixed ‑rate debt, using significant other observable inputs, representative of a Level 2 fair value measurement, including the terms and credit spreads for the instruments.</t>
  </si>
  <si>
    <t>Condensed Consolidating Financial Information</t>
  </si>
  <si>
    <t>Note 15—Condensed Consolidating Financial Information
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
The following tables present condensed consolidating financial information for (a) Transocean Ltd. (the “Parent Guarantor”), (b) Transocean Inc. (the “Subsidiary Issuer”), and (c) the other direct and indirect wholly owned and partially owned subsidiaries of the Parent Guarantor (the “Other Subsidiaries”), none of which guarantee any indebtedness of the Subsidiary Issuer. The condensed consolidating financial information may not be indicative of the results of operations, financial position or cash flows had the subsidiaries operated as independent entities.
We have corrected the presentation of our condensed consolidating statements of comprehensive income (loss) for the three months ended March 31, 2015 to properly reflect the equity in earnings of the Subsidiary Issuer resulting from certain Other Subsidiaries that do not report to the Subsidiary Issuer. In the three months ended March 31, 2015, the effect of this correction increased net loss and total comprehensive loss for the Subsidiary Issuer by $81 million and decreased the consolidating adjustments, correspondingly. These changes had no effect on the consolidated statements of operations, the consolidated or consolidating balance sheets or the consolidated or consolidating statements of cash flows, as previously reported.
The following tables include the consolidating adjustments necessary to present the condensed financial statements on a consolidated basis (in millions):
Three months ended March 31, 2016
Parent
Subsidiary
Other
Consolidating
Guarantor
Issuer
Subsidiaries
adjustments
Consolidated
Operating revenues
$
—
$
—
$
$
—
$
Cost and expenses
—
Loss on impairment
—
—
—
Gain on disposal of assets, net
—
—
—
Operating income (loss)
—
Other income (expense), net
Interest income (expense), net
—
Equity in earnings
—
—
Other, net
—
—
Income from continuing operations before income tax expense
Income tax expense
—
—
—
Income from continuing operations
Income from discontinued operations, net of tax
—
—
—
Net income
Net income attributable to noncontrolling interest
—
—
—
Net income attributable to controlling interest
Other comprehensive income (loss) before income taxes
—
—
Income taxes related to other comprehensive loss
—
—
—
—
—
Other comprehensive income (loss), net of income taxes
—
—
Total comprehensive income
Total comprehensive income attributable to noncontrolling interest
—
—
—
Total comprehensive income attributable to controlling interest
$
$
$
$
$
Three months ended March 31, 2015
Parent
Subsidiary
Other
Consolidating
Guarantor
Issuer
Subsidiaries
adjustments
Consolidated
Operating revenues
$
—
$
—
$
$
—
$
Cost and expenses
—
Loss on impairment
—
—
—
Loss on disposal of assets, net
—
—
—
Operating loss
—
Other income (expense), net
Interest income (expense), net
—
—
Equity in earnings
—
—
Other, net
—
—
Loss from continuing operations before income tax expense
Income tax expense
—
—
—
Loss from continuing operations
(Gain) loss from discontinued operations, net of tax
—
—
Net loss
Net income attributable to noncontrolling interest
—
—
—
Net loss attributable to controlling interest
Other comprehensive income (loss) before income taxes
—
Income taxes related to other comprehensive income
—
—
—
Other comprehensive income (loss), net of income taxes
—
Total comprehensive loss
Total comprehensive income attributable to noncontrolling interest
—
—
—
Total comprehensive loss attributable to controlling interest
$
$
$
$
$
March 31, 2016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
December 31, 2015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
Three months ended March 31, 2016
Parent
Subsidiary
Other
Consolidating
Guarantor
Issuer
Subsidiaries
adjustments
Consolidated
Cash flows from operating activities
$
$
$
$
—
$
Cash flows from investing activities
Capital expenditures
—
—
—
Proceeds from disposal of assets, net
—
—
—
Investing activities with affiliates, net
—
—
Net cash used in investing activities
—
Cash flows from financing activities
Repayments of debt
—
—
—
Deposit to cash account restricted for financing activities
—
—
—
Proceeds from cash investments restricted for financing activities
—
—
—
Distribution to holders of noncontrolling interest
—
—
—
Financing activities with affiliates, net
—
Other, net
—
—
—
Net cash provided by (used in) financing activities
Net increase in cash and cash equivalents
—
Cash and cash equivalents at beginning of period
—
Cash and cash equivalents at end of period
$
$
$
$
—
$
Three months ended March 31, 2015
Parent
Subsidiary
Other
Consolidating
Guarantor
Issuer
Subsidiaries
adjustments
Consolidated
Cash flows from operating activities
$
$
$
$
—
$
Cash flows from investing activities
Capital expenditures
—
—
—
Proceeds from disposal of assets, net
—
—
—
Investing activities with affiliates, net
—
—
Net cash used in investing activities
—
Cash flows from financing activities
Repayments of debt
—
—
—
Proceeds from restricted cash investments
—
—
—
Distribution of qualifying additional paid-in capital
—
—
—
Distributions to holders of noncontrolling interest
—
—
—
Financing activities with affiliates, net
—
Other, net
—
—
Net cash provided by (used in) financing activities
Net increase (decrease) in cash and cash equivalents
—
Cash and cash equivalents at beginning of period
—
Cash and cash equivalents at end of period
$
$
$
$
—
$</t>
  </si>
  <si>
    <t>Subsequent Events</t>
  </si>
  <si>
    <t>Note 16—Subsequent Events
U.S. tax investigations —In April 2016, we entered into a final settlement with the U.S. tax authorities for $31 million, excluding interest and penalties, related to our 2010 and 2011 U.S. federal income tax returns. The terms of this settlement are not necessarily indicative of positions that the U.S. tax authorities may take on transfer pricing or other matters in future examinations.</t>
  </si>
  <si>
    <t>Significant Accounting Policies (Policies)</t>
  </si>
  <si>
    <t>Presentation</t>
  </si>
  <si>
    <t>Presentation —We have prepared our accompanying unaudited condensed consolidated financial statements in accordance with accounting principles generally accepted in the United States (“U.S.”) for interim financial information and with the instructions to Form 10 ‑Q and Article 10 of Regulation S ‑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6 are not necessarily indicative of the results that may be expected for the year ending December 31, 2016 or for any future period. The accompanying condensed consolidated financial statements and notes thereto should be read in conjunction with the audited consolidated financial statements and notes thereto as of December 31, 2015 and 2014 and for each of the three years in the period ended December 31, 2015 included in our annual report on Form 10 ‑K filed on February 25, 2016.</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 ‑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apitalized interest</t>
  </si>
  <si>
    <t>Capitalized interest —We capitalize interest costs for qualifying construction and upgrade projects. In the three months ended March 31, 2016 and 2015, we capitalized interest costs of $ 49 million and $26 million, respectively, for our construction work in progress.</t>
  </si>
  <si>
    <t>Reclassifications</t>
  </si>
  <si>
    <t>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Subsequent events</t>
  </si>
  <si>
    <t>Subsequent events —We evaluate subsequent events through the time of our filing on the date we issue our financial statements. See Note 16—Subsequent Events.</t>
  </si>
  <si>
    <t>Variable Interest Entities (Tables)</t>
  </si>
  <si>
    <t>Carrying Amounts of Variable Interest Entities</t>
  </si>
  <si>
    <t>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 The carrying amounts associated with our consolidated variable interest entities, after eliminating the effect of intercompany transactions, were as follows (in millions):
March 31,
December 31,
2016
2015
Assets
$
$
Liabilities
Net carrying amount
$
$</t>
  </si>
  <si>
    <t>Income Taxes (Tables)</t>
  </si>
  <si>
    <t>Valuation allowance for non-current deferred tax assets</t>
  </si>
  <si>
    <t>The valuation allowance for our deferred tax assets was as follows (in millions):
March 31,
December 31,
2016
2015
Valuation allowance for deferred tax assets
$
$</t>
  </si>
  <si>
    <t>Schedule of unrecognized tax benefits, including related interest and penalties</t>
  </si>
  <si>
    <t>The liabilities related to our unrecognized tax benefits, including related interest and penalties that we recognize as a component of income tax expense, were as follows (in millions):
March 31,
December 31,
2016
2015
Unrecognized tax benefits, excluding interest and penalties
$
$
Interest and penalties
Unrecognized tax benefits, including interest and penalties
$
$</t>
  </si>
  <si>
    <t>Earnings (Loss) Per Share (Tables)</t>
  </si>
  <si>
    <t>The numerator and denominator used for the computation of basic and diluted per share earnings from continuing operations were as follows (in millions, except per share data):
Three months ended March 31,
2016
2015
Basic
Diluted
Basic
Diluted
Numerator for earnings (loss) per share
Income (loss) from continuing operations attributable to controlling interest
$
$
$
$
Undistributed earnings allocable to participating securities
—
—
Income (loss) from continuing operations available to shareholders
$
$
$
$
Denominator for earnings (loss) per share
Weighted-average shares outstanding
Effect of stock options and other share-based awards
—
—
—
—
Weighted-average shares for per share calculation
Per share earnings (loss) from continuing operations
$
$
$
$</t>
  </si>
  <si>
    <t>Drilling Fleet (Tables)</t>
  </si>
  <si>
    <t>Changes in our construction work in progress, including capital expenditures and capitalized interest</t>
  </si>
  <si>
    <t>For the three months ended March 31, 2016 and 2015, the changes in our construction work in progress, including capital expenditures and other capital additions, such as capitalized interest, were as follows (in millions):
Three months ended
March 31,
2016
2015
Construction work in progress, at beginning of period
$
$
Capital additions
Newbuild construction program
Other equipment and construction projects
Total capital expenditures
Changes in accrued capital additions
Property and equipment placed into service
Newbuild construction program
—
Other property and equipment
Construction work in progress, at end of period
$
$</t>
  </si>
  <si>
    <t>Debt (Tables)</t>
  </si>
  <si>
    <t>Debt, net of unamortized discounts, premiums and fair value adjustments</t>
  </si>
  <si>
    <t>Debt, net of debt ‑related balances, including unamortized discounts, premiums, issue costs and fair value adjustments, was comprised of the following (in millions):
March 31,
December 31,
2016
2015
5.05% Senior Notes due December 2016 (a)
$
$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5.05% Senior Notes due December 2016 (a)
2.5% Senior Notes due October 2017 (a)
—
6.00% Senior Notes due March 2018 (a)
—
7.375% Senior Notes due April 2018 (a)
—
6.50% Senior Notes due November 2020 (a)
—
6.375% Senior Notes due December 2021 (a)
—
Eksportfinans Loans due January 2018
Capital lease contract due August 2029
Total debt due within one year
Total long-term debt
$
$
(a)
Transocean Inc., a 100 percent owned subsidiary of Transocean Ltd., is the issuer of the notes and debentures, which have been guaranteed by Transocean Ltd. Transocean Ltd. has also guaranteed borrowings under the Five ‑Year Revolving Credit Facility. Transocean Ltd. and Transocean Inc. are not subject to any significant restrictions on their ability to obtain funds from their consolidated subsidiaries by dividends, loans or return of capital distributions . See Note 15—Condensed Consolidating Financial Information.</t>
  </si>
  <si>
    <t>Postemployment Benefit Plans (Tables)</t>
  </si>
  <si>
    <t>Schedule of Net Periodic Benefit Costs Before Tax</t>
  </si>
  <si>
    <t>The components of net periodic benefit costs, before tax, and funding contributions for these plans were as follows (in millions):
Three months ended March 31, 2016
Three months ended March 31, 2015
U.S.
Non-U.S.
OPEB
U.S.
Non-U.S.
OPEB
Plans
Plans
Plans
Total
Plans
Plans
Plans
Total
Net periodic benefit costs
Service cost
$
$
$
—
$
$
$
$
—
$
Interest cost
—
Expected return on plan assets
—
—
Actuarial losses, net
—
—
Net periodic benefit costs
$
$
$
—
$
$
$
$
$
Funding contributions
$
—
$
$
$
$
—
$
$
$</t>
  </si>
  <si>
    <t>Shareholders' Equity (Tables)</t>
  </si>
  <si>
    <t>Changes in accumulated other comprehensive loss</t>
  </si>
  <si>
    <t>The changes in accumulated other comprehensive loss, presented net of tax, which resulted from components of net periodic benefit costs for our defined benefit plans, were as follows (in millions):
Three months ended
March 31,
2016
2015
Balance, beginning of period
$
$
Other comprehensive income (loss) before reclassifications
Reclassifications to net income
Other comprehensive income (loss), net
Balance, end of period
$
$</t>
  </si>
  <si>
    <t>Financial Instruments (Tables)</t>
  </si>
  <si>
    <t>Carrying amounts and fair values of the financial instruments</t>
  </si>
  <si>
    <t>March 31, 2016
December 31, 2015
Carrying
Fair
Carrying
Fair
amount
value
amount
value
Cash and cash equivalents
$
$
$
$
Restricted cash balances and investments
Long-term debt, including current maturities</t>
  </si>
  <si>
    <t>Condensed Consolidating Financial Information (Tables)</t>
  </si>
  <si>
    <t>Schedule of condensed consolidating statement of operations</t>
  </si>
  <si>
    <t>The following tables include the consolidating adjustments necessary to present the condensed financial statements on a consolidated basis (in millions):
Three months ended March 31, 2016
Parent
Subsidiary
Other
Consolidating
Guarantor
Issuer
Subsidiaries
adjustments
Consolidated
Operating revenues
$
—
$
—
$
$
—
$
Cost and expenses
—
Loss on impairment
—
—
—
Gain on disposal of assets, net
—
—
—
Operating income (loss)
—
Other income (expense), net
Interest income (expense), net
—
Equity in earnings
—
—
Other, net
—
—
Income from continuing operations before income tax expense
Income tax expense
—
—
—
Income from continuing operations
Income from discontinued operations, net of tax
—
—
—
Net income
Net income attributable to noncontrolling interest
—
—
—
Net income attributable to controlling interest
Other comprehensive income (loss) before income taxes
—
—
Income taxes related to other comprehensive loss
—
—
—
—
—
Other comprehensive income (loss), net of income taxes
—
—
Total comprehensive income
Total comprehensive income attributable to noncontrolling interest
—
—
—
Total comprehensive income attributable to controlling interest
$
$
$
$
$
Three months ended March 31, 2015
Parent
Subsidiary
Other
Consolidating
Guarantor
Issuer
Subsidiaries
adjustments
Consolidated
Operating revenues
$
—
$
—
$
$
—
$
Cost and expenses
—
Loss on impairment
—
—
—
Loss on disposal of assets, net
—
—
—
Operating loss
—
Other income (expense), net
Interest income (expense), net
—
—
Equity in earnings
—
—
Other, net
—
—
Loss from continuing operations before income tax expense
Income tax expense
—
—
—
Loss from continuing operations
(Gain) loss from discontinued operations, net of tax
—
—
Net loss
Net income attributable to noncontrolling interest
—
—
—
Net loss attributable to controlling interest
Other comprehensive income (loss) before income taxes
—
Income taxes related to other comprehensive income
—
—
—
Other comprehensive income (loss), net of income taxes
—
Total comprehensive loss
Total comprehensive income attributable to noncontrolling interest
—
—
—
Total comprehensive loss attributable to controlling interest
$
$
$
$
$</t>
  </si>
  <si>
    <t>Schedule of condensed consolidating balance sheet</t>
  </si>
  <si>
    <t>March 31, 2016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
December 31, 2015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t>
  </si>
  <si>
    <t>Schedule of condensed consolidating statement of cash flows</t>
  </si>
  <si>
    <t>Three months ended March 31, 2016
Parent
Subsidiary
Other
Consolidating
Guarantor
Issuer
Subsidiaries
adjustments
Consolidated
Cash flows from operating activities
$
$
$
$
—
$
Cash flows from investing activities
Capital expenditures
—
—
—
Proceeds from disposal of assets, net
—
—
—
Investing activities with affiliates, net
—
—
Net cash used in investing activities
—
Cash flows from financing activities
Repayments of debt
—
—
—
Deposit to cash account restricted for financing activities
—
—
—
Proceeds from cash investments restricted for financing activities
—
—
—
Distribution to holders of noncontrolling interest
—
—
—
Financing activities with affiliates, net
—
Other, net
—
—
—
Net cash provided by (used in) financing activities
Net increase in cash and cash equivalents
—
Cash and cash equivalents at beginning of period
—
Cash and cash equivalents at end of period
$
$
$
$
—
$
Three months ended March 31, 2015
Parent
Subsidiary
Other
Consolidating
Guarantor
Issuer
Subsidiaries
adjustments
Consolidated
Cash flows from operating activities
$
$
$
$
—
$
Cash flows from investing activities
Capital expenditures
—
—
—
Proceeds from disposal of assets, net
—
—
—
Investing activities with affiliates, net
—
—
Net cash used in investing activities
—
Cash flows from financing activities
Repayments of debt
—
—
—
Proceeds from restricted cash investments
—
—
—
Distribution of qualifying additional paid-in capital
—
—
—
Distributions to holders of noncontrolling interest
—
—
—
Financing activities with affiliates, net
—
Other, net
—
—
Net cash provided by (used in) financing activities
Net increase (decrease) in cash and cash equivalents
—
Cash and cash equivalents at beginning of period
—
Cash and cash equivalents at end of period
$
$
$
$
—
$</t>
  </si>
  <si>
    <t>Business (Details)</t>
  </si>
  <si>
    <t>Mar. 31, 2016itemSFr / shares</t>
  </si>
  <si>
    <t>Dec. 31, 2015SFr / shares</t>
  </si>
  <si>
    <t>Oct. 29, 2015SFr / shares</t>
  </si>
  <si>
    <t>Approved par value of common stock (in Swiss francs per share) | SFr / shares</t>
  </si>
  <si>
    <t>Par value of common stock (in Swiss francs per share) | SFr / shares</t>
  </si>
  <si>
    <t>Continuing operations</t>
  </si>
  <si>
    <t>Number of mobile offshore drilling units</t>
  </si>
  <si>
    <t>Number of Ultra-Deepwater Floaters</t>
  </si>
  <si>
    <t>Number of Harsh Environment Floaters</t>
  </si>
  <si>
    <t>Number of Deepwater Floater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Condensed) (Details) - USD ($) $ in Millions</t>
  </si>
  <si>
    <t>Capitalized interest costs on construction work in progress</t>
  </si>
  <si>
    <t>Variable Interest Entities (Details) - USD ($) $ in Millions</t>
  </si>
  <si>
    <t>Carrying amounts associated with consolidated variable interest entities</t>
  </si>
  <si>
    <t>Liabilities</t>
  </si>
  <si>
    <t>Net carrying amount</t>
  </si>
  <si>
    <t>Impairments (Details) - USD ($) $ / shares in Units, $ in Millions</t>
  </si>
  <si>
    <t>Deepwater Floater asset group</t>
  </si>
  <si>
    <t>Assets held and used</t>
  </si>
  <si>
    <t>Loss associated with impairment</t>
  </si>
  <si>
    <t>Loss associated with impairment, net of tax</t>
  </si>
  <si>
    <t>Loss associated with impairment per diluted share</t>
  </si>
  <si>
    <t>Rig sales | Assets held for sale</t>
  </si>
  <si>
    <t>Aggregate loss on impairment of assets held for sale</t>
  </si>
  <si>
    <t>Aggregate loss on impairment of assets held for sale, net of tax</t>
  </si>
  <si>
    <t>Aggregate loss on impairment of assets per diluted share</t>
  </si>
  <si>
    <t>Income Taxes (Details) - USD ($) $ in Millions</t>
  </si>
  <si>
    <t>Annual effective tax rate (as a percent)</t>
  </si>
  <si>
    <t>22.80%</t>
  </si>
  <si>
    <t>25.80%</t>
  </si>
  <si>
    <t>Reconciliation of the differences between the income tax expense for the entity's continuing operations computed at the Swiss holding company statutory rate and the reported provision for income taxes</t>
  </si>
  <si>
    <t>Deferred tax assets</t>
  </si>
  <si>
    <t>Valuation allowance for deferred tax assets</t>
  </si>
  <si>
    <t>Unrecognized tax benefits</t>
  </si>
  <si>
    <t>Unrecognized tax benefits, excluding interest and penalties</t>
  </si>
  <si>
    <t>Interest and penalties</t>
  </si>
  <si>
    <t>Unrecognized tax benefits, including interest and penalties</t>
  </si>
  <si>
    <t>Income Taxes (TaxReturns) (Details) NOK in Millions, BRL in Millions, $ in Millions</t>
  </si>
  <si>
    <t>Jun. 26, 2014NOK</t>
  </si>
  <si>
    <t>Jun. 26, 2014USD ($)</t>
  </si>
  <si>
    <t>Jan. 31, 2016employee</t>
  </si>
  <si>
    <t>Jun. 30, 2011employeesubsidiary</t>
  </si>
  <si>
    <t>Mar. 31, 2016USD ($)jurisdiction</t>
  </si>
  <si>
    <t>Mar. 31, 2016NOK</t>
  </si>
  <si>
    <t>Mar. 31, 2016USD ($)</t>
  </si>
  <si>
    <t>May. 19, 2014BRL</t>
  </si>
  <si>
    <t>May. 19, 2014USD ($)</t>
  </si>
  <si>
    <t>Dec. 31, 2005BRL</t>
  </si>
  <si>
    <t>Dec. 31, 2005USD ($)</t>
  </si>
  <si>
    <t>Income Tax Examination</t>
  </si>
  <si>
    <t>Number of jurisdictions with extensions beyond statute of limitations | jurisdiction</t>
  </si>
  <si>
    <t>Maximum number of years agreed to extensions beyond the statute of limitations</t>
  </si>
  <si>
    <t>20 years</t>
  </si>
  <si>
    <t>Brazil tax assessment for income tax returns</t>
  </si>
  <si>
    <t>Minimum</t>
  </si>
  <si>
    <t>Range of tax returns are subject to examination</t>
  </si>
  <si>
    <t>3 years</t>
  </si>
  <si>
    <t>6 years</t>
  </si>
  <si>
    <t>Norway Tax Assessments Prior to 2012</t>
  </si>
  <si>
    <t>Norway tax assessment due to 2001 dividend payment, including interest</t>
  </si>
  <si>
    <t>Norway tax assessment due to foreign exchange deductions and dividend withholding taxes, including interest</t>
  </si>
  <si>
    <t>Court ruling on tax assessment amount owed by affiliate</t>
  </si>
  <si>
    <t>Number of subsidiaries against which notification of criminal charges are issued | subsidiary</t>
  </si>
  <si>
    <t>Number of employees of former external advisors indicted | employee</t>
  </si>
  <si>
    <t>2010 and 2011 federal income tax returns</t>
  </si>
  <si>
    <t>Net adjustments of additional taxes, excluding interest and penalties, related to assessments on 2010 and 2011 U.S. federal income tax returns | $</t>
  </si>
  <si>
    <t>Brazil Tax Assessments 2009 And 2010</t>
  </si>
  <si>
    <t>Earnings Per Share (Details) - USD ($) $ / shares in Units, shares in Millions, $ in Millions</t>
  </si>
  <si>
    <t>Numerator for earnings (loss) per share, basic</t>
  </si>
  <si>
    <t>Income (loss) from continuing operations attributable to controlling interest</t>
  </si>
  <si>
    <t>Undistributed earnings allocable to participating securities</t>
  </si>
  <si>
    <t>Income (loss) from continuing operations available to shareholders</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Share-based awards excluded from earnings per share calculation (in shares)</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Construction work in progress, at end of period</t>
  </si>
  <si>
    <t>New builds</t>
  </si>
  <si>
    <t>Property and equipment placed into service</t>
  </si>
  <si>
    <t>Other equipment and construction projects</t>
  </si>
  <si>
    <t>Other property and equipment</t>
  </si>
  <si>
    <t>Drilling Fleet (Disposal) (Details) - USD ($) $ in Millions</t>
  </si>
  <si>
    <t>Dispositions</t>
  </si>
  <si>
    <t>Net cash proceeds from sale of assets</t>
  </si>
  <si>
    <t>Gain (loss) on the sale of assets</t>
  </si>
  <si>
    <t>Assets sold, not discontinued operations | Rig sales</t>
  </si>
  <si>
    <t>Assets sold, not discontinued operations | Sale of other assets</t>
  </si>
  <si>
    <t>Assets sold, not discontinued operations | Maximum | Sale of other assets</t>
  </si>
  <si>
    <t>Aggregate carrying amount of assets held for sale</t>
  </si>
  <si>
    <t>Debt (Details) $ in Millions</t>
  </si>
  <si>
    <t>Feb. 29, 2016</t>
  </si>
  <si>
    <t>Feb. 28, 2016</t>
  </si>
  <si>
    <t>Apr. 15, 2016</t>
  </si>
  <si>
    <t>Dec. 31, 2015USD ($)</t>
  </si>
  <si>
    <t>Sep. 30, 2012USD ($)</t>
  </si>
  <si>
    <t>Dec. 31, 2011USD ($)</t>
  </si>
  <si>
    <t>Long-term debt by current and noncurrent</t>
  </si>
  <si>
    <t>Total debt</t>
  </si>
  <si>
    <t>Aggregate principal amount repaid</t>
  </si>
  <si>
    <t>Aggregate cash payment made for debt redemption</t>
  </si>
  <si>
    <t>Cash payment into escrow account pending settlement of certain repurchased notes</t>
  </si>
  <si>
    <t>Five-Year Revolving Credit Facility</t>
  </si>
  <si>
    <t>Borrowing capacity, maximum</t>
  </si>
  <si>
    <t>Credit facility term</t>
  </si>
  <si>
    <t>5 years</t>
  </si>
  <si>
    <t>Debt to tangible capitalization ratio</t>
  </si>
  <si>
    <t>Spread on variable rate basis (as a percent)</t>
  </si>
  <si>
    <t>2.00%</t>
  </si>
  <si>
    <t>1.75%</t>
  </si>
  <si>
    <t>Commitment fee percentage at period end</t>
  </si>
  <si>
    <t>0.35%</t>
  </si>
  <si>
    <t>0.275%</t>
  </si>
  <si>
    <t>Credit facility amount outstanding</t>
  </si>
  <si>
    <t>Letters of credit issued and outstanding</t>
  </si>
  <si>
    <t>Credit facility available borrowing capacity</t>
  </si>
  <si>
    <t>Five-Year Revolving Credit Facility | Base Rate</t>
  </si>
  <si>
    <t>Percentage reduction to the calculated variable rate</t>
  </si>
  <si>
    <t>1.00%</t>
  </si>
  <si>
    <t>Five-Year Revolving Credit Facility | Minimum</t>
  </si>
  <si>
    <t>0.15%</t>
  </si>
  <si>
    <t>Five-Year Revolving Credit Facility | Minimum | Adjusted LIBOR</t>
  </si>
  <si>
    <t>1.125%</t>
  </si>
  <si>
    <t>Five-Year Revolving Credit Facility | Maximum</t>
  </si>
  <si>
    <t>Five-Year Revolving Credit Facility | Maximum | Adjusted LIBOR</t>
  </si>
  <si>
    <t>6.50% Senior Notes due November 2020</t>
  </si>
  <si>
    <t>Debt instrument interest rate stated percentage</t>
  </si>
  <si>
    <t>6.50%</t>
  </si>
  <si>
    <t>5.05% Senior Notes due December 2016</t>
  </si>
  <si>
    <t>5.05%</t>
  </si>
  <si>
    <t>Debt instrument face value</t>
  </si>
  <si>
    <t>Effective interest rate (as a percent)</t>
  </si>
  <si>
    <t>6.30%</t>
  </si>
  <si>
    <t>6.375% Senior Notes due December 2021</t>
  </si>
  <si>
    <t>6.375%</t>
  </si>
  <si>
    <t>7.625%</t>
  </si>
  <si>
    <t>7.35% Senior Notes due December 2041</t>
  </si>
  <si>
    <t>7.35%</t>
  </si>
  <si>
    <t>8.60%</t>
  </si>
  <si>
    <t>2.5% Senior Notes due October 2017</t>
  </si>
  <si>
    <t>2.50%</t>
  </si>
  <si>
    <t>3.75%</t>
  </si>
  <si>
    <t>3.8% Senior Notes due October 2022</t>
  </si>
  <si>
    <t>3.80%</t>
  </si>
  <si>
    <t>6.00% Senior Notes due March 2018</t>
  </si>
  <si>
    <t>6.00%</t>
  </si>
  <si>
    <t>6.80% Senior Notes due March 2038</t>
  </si>
  <si>
    <t>6.80%</t>
  </si>
  <si>
    <t>Eksportfinans Loans due 2018</t>
  </si>
  <si>
    <t>7.375% Senior Notes due April 2018</t>
  </si>
  <si>
    <t>7.375%</t>
  </si>
  <si>
    <t>7.45% Notes due April 2027</t>
  </si>
  <si>
    <t>7.45%</t>
  </si>
  <si>
    <t>8% Debentures due April 2027</t>
  </si>
  <si>
    <t>8.00%</t>
  </si>
  <si>
    <t>7% Notes due June 2028</t>
  </si>
  <si>
    <t>7.00%</t>
  </si>
  <si>
    <t>Capital lease contract due August 2029</t>
  </si>
  <si>
    <t>7.5% Notes due April 2031</t>
  </si>
  <si>
    <t>7.50%</t>
  </si>
  <si>
    <t>Transocean Ltd. and Subsidiaries</t>
  </si>
  <si>
    <t>Percentage ownership interest in Transocean Inc. by Transocean Ltd.</t>
  </si>
  <si>
    <t>100.00%</t>
  </si>
  <si>
    <t>Postemployment Benefit Plans (Costs) (Details) - USD ($) $ in Millions</t>
  </si>
  <si>
    <t>Transocean Plans</t>
  </si>
  <si>
    <t>Net periodic benefit costs, before tax</t>
  </si>
  <si>
    <t>Service cost</t>
  </si>
  <si>
    <t>Interest cost</t>
  </si>
  <si>
    <t>Expected return on plan assets</t>
  </si>
  <si>
    <t>Actuarial losses, net</t>
  </si>
  <si>
    <t>Net periodic benefit costs</t>
  </si>
  <si>
    <t>Funding contributions</t>
  </si>
  <si>
    <t>U.S. Plans</t>
  </si>
  <si>
    <t>Non-U.S. Plans</t>
  </si>
  <si>
    <t>OPEB Plans</t>
  </si>
  <si>
    <t>Contingencies (Litigation) (Details) BRL in Millions, $ in Millions</t>
  </si>
  <si>
    <t>May. 29, 2015USD ($)item</t>
  </si>
  <si>
    <t>Feb. 25, 2013</t>
  </si>
  <si>
    <t>Jan. 03, 2013USD ($)item</t>
  </si>
  <si>
    <t>Aug. 31, 2015USD ($)</t>
  </si>
  <si>
    <t>Jul. 31, 2015USD ($)</t>
  </si>
  <si>
    <t>Oct. 31, 2007subsidiary</t>
  </si>
  <si>
    <t>Mar. 31, 2016USD ($)lawsuitsubsidiaryitemplaintiff</t>
  </si>
  <si>
    <t>Dec. 31, 2004lawsuitplaintiff</t>
  </si>
  <si>
    <t>Sep. 30, 2014</t>
  </si>
  <si>
    <t>Jul. 14, 2011BRL</t>
  </si>
  <si>
    <t>Jul. 14, 2011USD ($)</t>
  </si>
  <si>
    <t>Dec. 31, 2010BRL</t>
  </si>
  <si>
    <t>Dec. 31, 2010USD ($)</t>
  </si>
  <si>
    <t>Apr. 22, 2010USD ($)item</t>
  </si>
  <si>
    <t>Sep. 30, 2006BRLsubsidiary</t>
  </si>
  <si>
    <t>Sep. 30, 2006USD ($)subsidiary</t>
  </si>
  <si>
    <t>Escrow Deposit</t>
  </si>
  <si>
    <t>Macondo well incident</t>
  </si>
  <si>
    <t>Amount of fines, recoveries and civil penalties</t>
  </si>
  <si>
    <t>Term of EPA Agreement</t>
  </si>
  <si>
    <t>Percentage of fault assigned by the court</t>
  </si>
  <si>
    <t>30.00%</t>
  </si>
  <si>
    <t>Number of actions or claims that were pending | lawsuit</t>
  </si>
  <si>
    <t>Macondo well incident | State and other government claims</t>
  </si>
  <si>
    <t>Number of state, local and foreign governments who have filed lawsuits | item</t>
  </si>
  <si>
    <t>Macondo well incident | Insurance coverage</t>
  </si>
  <si>
    <t>Insured status under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ifth layer of excess liability insurance program</t>
  </si>
  <si>
    <t>Deductible amount under excess liability insurance program</t>
  </si>
  <si>
    <t>Amount covered by self insured layer of excess liability insurance program</t>
  </si>
  <si>
    <t>Number of excess liability insurance coverage layers | item</t>
  </si>
  <si>
    <t>Macondo well incident | BP</t>
  </si>
  <si>
    <t>67.00%</t>
  </si>
  <si>
    <t>Macondo well incident | Halliburton</t>
  </si>
  <si>
    <t>3.00%</t>
  </si>
  <si>
    <t>Cash proceeds from reimbursement of previously incurred losses</t>
  </si>
  <si>
    <t>Macondo well incident | Plea Agreement</t>
  </si>
  <si>
    <t>Number of subsidiaries that pled guilty to charges | item</t>
  </si>
  <si>
    <t>Number of misdemeanor count of negligently discharging oil | item</t>
  </si>
  <si>
    <t>Amount paid for obligations under the Plea Agreement and Consent Decree including interest</t>
  </si>
  <si>
    <t>Amount of Plea Agreement criminal fine</t>
  </si>
  <si>
    <t>Amount outstanding under the Plea Agreement</t>
  </si>
  <si>
    <t>PSC Settlement Agreement</t>
  </si>
  <si>
    <t>Settlement, legal fees</t>
  </si>
  <si>
    <t>Settlement agreement subject to court approval</t>
  </si>
  <si>
    <t>Number of classes of plaintiffs | item</t>
  </si>
  <si>
    <t>Settlement allocated to Punitive Damage Class (as a percent)</t>
  </si>
  <si>
    <t>72.80%</t>
  </si>
  <si>
    <t>Settlement allocated to Assigned Claims Class (as a percent)</t>
  </si>
  <si>
    <t>27.20%</t>
  </si>
  <si>
    <t>Cash payment into an escrow account pending approval by MDL Court</t>
  </si>
  <si>
    <t>National Fish &amp; Wildlife Foundation | Plea Agreement</t>
  </si>
  <si>
    <t>Amount of required payment</t>
  </si>
  <si>
    <t>National Academy of Sciences | Plea Agreement</t>
  </si>
  <si>
    <t>Asbestos litigation | MS</t>
  </si>
  <si>
    <t>Other legal proceedings</t>
  </si>
  <si>
    <t>Number of pending separate lawsuits remained, each with a single plaintiff | plaintiff</t>
  </si>
  <si>
    <t>Number of pending separate lawsuits remained, each with a single plaintiff | item</t>
  </si>
  <si>
    <t>Number of years of litigation</t>
  </si>
  <si>
    <t>10 years</t>
  </si>
  <si>
    <t>Asbestos litigation | LA</t>
  </si>
  <si>
    <t>Number of plaintiffs whose litigation remains pending against subsidiaries | plaintiff</t>
  </si>
  <si>
    <t>Number of subsidiaries | subsidiary</t>
  </si>
  <si>
    <t>Number of lawsuits in which case is pending against subsidiaries | lawsuit</t>
  </si>
  <si>
    <t>Asbestos litigation | Wrongful death and/or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Estimated number of plaintiffs in lawsuits alleging personal injury from asbestos exposure for subsidiary involved in design, construction and refurbishment of major industrial complexes | plaintiff</t>
  </si>
  <si>
    <t>Insurance limits potentially available for damages in lawsuits regarding personal injury from asbestos exposure for subsidiary involved in design, construction and refurbishment of major industrial</t>
  </si>
  <si>
    <t>Rio de Janeiro tax assessment</t>
  </si>
  <si>
    <t>Tax assessment from state tax authorities</t>
  </si>
  <si>
    <t>Number of subsidiaries involved in tax assessment relating to import license | subsidiary</t>
  </si>
  <si>
    <t>Brazilian import license assessment</t>
  </si>
  <si>
    <t>Total amount of tax assessment from state tax authorities</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Letters of credit and surety bonds</t>
  </si>
  <si>
    <t>Outstanding letters of credit</t>
  </si>
  <si>
    <t>Surety bonds outstanding</t>
  </si>
  <si>
    <t>Shareholders' Equity (Details) SFr / shares in Units, $ / shares in Units, $ in Millions, SFr in Billions</t>
  </si>
  <si>
    <t>Mar. 18, 2015USD ($)</t>
  </si>
  <si>
    <t>May. 31, 2015USD ($)installment$ / shares</t>
  </si>
  <si>
    <t>May. 31, 2009CHF (SFr)</t>
  </si>
  <si>
    <t>May. 31, 2009USD ($)</t>
  </si>
  <si>
    <t>Mar. 31, 2015USD ($)</t>
  </si>
  <si>
    <t>Sep. 30, 2015USD ($)item</t>
  </si>
  <si>
    <t>Mar. 31, 2016subsidiarySFr / sharesshares</t>
  </si>
  <si>
    <t>Dec. 31, 2015SFr / sharesshares</t>
  </si>
  <si>
    <t>Oct. 29, 2015USD ($)</t>
  </si>
  <si>
    <t>May. 31, 2014installment$ / shares</t>
  </si>
  <si>
    <t>Par value reduction</t>
  </si>
  <si>
    <t>Distribution of qualifying additional paid-in capital</t>
  </si>
  <si>
    <t>Cash distribution approved in the form of additional paid-in capital (in dollars per share) | $ / shares</t>
  </si>
  <si>
    <t>Number of quarterly installments (in installments) | installment</t>
  </si>
  <si>
    <t>Amount of installment (in dollars per share) | $ / shares</t>
  </si>
  <si>
    <t>Liability for distribution payable</t>
  </si>
  <si>
    <t>Number of installments paid (in installments) | item</t>
  </si>
  <si>
    <t>Installment of dividend paid</t>
  </si>
  <si>
    <t>Cancellation of previously declared dividend</t>
  </si>
  <si>
    <t>Shares held in treasury</t>
  </si>
  <si>
    <t>Authorized amount for repurchase of shares</t>
  </si>
  <si>
    <t>Treasury Stock, Shares | shares</t>
  </si>
  <si>
    <t>Shares held by subsidiary</t>
  </si>
  <si>
    <t>Number of subsidiaries to whom shares were issued | subsidiary</t>
  </si>
  <si>
    <t>Number of shares held by subsidiary | shares</t>
  </si>
  <si>
    <t>Shareholders' Equity (AOCI) (Details) - USD ($) $ in Millions</t>
  </si>
  <si>
    <t>Changes in accumulated other comprehensive loss, presented net of tax</t>
  </si>
  <si>
    <t>Accumulated other comprehensive loss, balance beginning of period</t>
  </si>
  <si>
    <t>Accumulated other comprehensive loss, balance end of period</t>
  </si>
  <si>
    <t>Defined benefit pension plans</t>
  </si>
  <si>
    <t>Other comprehensive income (loss) before reclassifications</t>
  </si>
  <si>
    <t>Other comprehensive income (loss), net</t>
  </si>
  <si>
    <t>Noncontrolling Interest (Details) $ in Millions</t>
  </si>
  <si>
    <t>12 Months Ended</t>
  </si>
  <si>
    <t>Dec. 31, 2015shares</t>
  </si>
  <si>
    <t>Nov. 04, 2015USD ($)</t>
  </si>
  <si>
    <t>Unit repurchase program</t>
  </si>
  <si>
    <t>Authorized repurchase amount</t>
  </si>
  <si>
    <t>Transocean Partners</t>
  </si>
  <si>
    <t>Common units held by parent | shares</t>
  </si>
  <si>
    <t>Subordinated units held by parent | shares</t>
  </si>
  <si>
    <t>Shares repurchased (in shares) | shares</t>
  </si>
  <si>
    <t>Value of shares repurchased</t>
  </si>
  <si>
    <t>Common units outstanding (in units) | shares</t>
  </si>
  <si>
    <t>Percentage of limited liability company interest held by parent</t>
  </si>
  <si>
    <t>Dividends</t>
  </si>
  <si>
    <t>Financial Instruments (Details) - USD ($) $ in Millions</t>
  </si>
  <si>
    <t>Financial instruments</t>
  </si>
  <si>
    <t>Carrying amount of cash equivalents</t>
  </si>
  <si>
    <t>Fair value</t>
  </si>
  <si>
    <t>Restricted cash balances and investments</t>
  </si>
  <si>
    <t>Long-term debt, including current maturities</t>
  </si>
  <si>
    <t>Carrying amount</t>
  </si>
  <si>
    <t>Eksportfinans Loans due 2018 | Carrying amount</t>
  </si>
  <si>
    <t>Certain contingent obligations | Carrying amount</t>
  </si>
  <si>
    <t>Significant other observable inputs | Eksportfinans Loans due 2018 | Fair value</t>
  </si>
  <si>
    <t>Condensed Consolidating Financial Information (Income) (Details) - USD ($) $ in Millions</t>
  </si>
  <si>
    <t>Cost and expenses</t>
  </si>
  <si>
    <t>Interest income (expense), net</t>
  </si>
  <si>
    <t>Other comprehensive income (loss) before income taxes</t>
  </si>
  <si>
    <t>Reportable Entity | Parent Guarantor</t>
  </si>
  <si>
    <t>Equity in earnings (loss)</t>
  </si>
  <si>
    <t>Reportable Entity | Subsidiary Issuer</t>
  </si>
  <si>
    <t>Reportable Entity | Other Subsidiaries</t>
  </si>
  <si>
    <t>Consolidating adjustment</t>
  </si>
  <si>
    <t>Adjustment | Subsidiary Issuer</t>
  </si>
  <si>
    <t>Condensed Consolidating Financial Information (BalSheet) (Details) - USD ($) $ in Millions</t>
  </si>
  <si>
    <t>Dec. 31, 2014</t>
  </si>
  <si>
    <t>Investment in affiliates</t>
  </si>
  <si>
    <t>Condensed Consolidating Financial Information (CFS) (Details) - USD ($) $ in Millions</t>
  </si>
  <si>
    <t>Mar. 18, 2015</t>
  </si>
  <si>
    <t>Sep. 30, 2015</t>
  </si>
  <si>
    <t>Financing activities with affiliates, net</t>
  </si>
  <si>
    <t>Investing activities with affiliates, net</t>
  </si>
  <si>
    <t>Subsequent Events (Details) $ in Millions</t>
  </si>
  <si>
    <t>Apr. 30, 2016USD ($)</t>
  </si>
  <si>
    <t>Subsequent Event | IRS</t>
  </si>
  <si>
    <t>Amount of refund expected on a final settlement</t>
  </si>
</sst>
</file>

<file path=xl/styles.xml><?xml version="1.0" encoding="utf-8"?>
<styleSheet xmlns="http://schemas.openxmlformats.org/spreadsheetml/2006/main">
  <numFmts count="8">
    <numFmt formatCode="_(&quot;$ &quot;#,##0_);_(&quot;$ &quot;(#,##0)" numFmtId="165"/>
    <numFmt formatCode="_(&quot;$ &quot;#,##0.00_);_(&quot;$ &quot;(#,##0.00)" numFmtId="166"/>
    <numFmt formatCode="_(&quot;SFr &quot;#,##0.00_);_(&quot;SFr &quot;(#,##0.00)" numFmtId="167"/>
    <numFmt formatCode="_(&quot;SFr &quot;#,##0_);_(&quot;SFr &quot;(#,##0)" numFmtId="168"/>
    <numFmt formatCode="_(&quot;BRL &quot;#,##0_);_(&quot;BRL &quot;(#,##0)" numFmtId="169"/>
    <numFmt formatCode="_(&quot;NOK &quot;#,##0_);_(&quot;NOK &quot;(#,##0)" numFmtId="170"/>
    <numFmt formatCode="#,##0.0_);(#,##0.0)" numFmtId="171"/>
    <numFmt formatCode="_(&quot;SFr &quot;#,##0.0_);_(&quot;SFr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5150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365201707</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1111</v>
      </c>
      <c s="7" r="C4" t="n">
        <v>2000</v>
      </c>
    </row>
    <row spans="1:3" r="5">
      <c s="4" r="A5" t="s">
        <v>28</v>
      </c>
      <c s="6" r="B5" t="n">
        <v>230</v>
      </c>
      <c s="6" r="C5" t="n">
        <v>43</v>
      </c>
    </row>
    <row spans="1:3" r="6">
      <c s="4" r="A6" t="s">
        <v>29</v>
      </c>
      <c s="6" r="B6" t="n">
        <v>1341</v>
      </c>
      <c s="6" r="C6" t="n">
        <v>2043</v>
      </c>
    </row>
    <row spans="1:3" r="7">
      <c s="3" r="A7" t="s">
        <v>30</v>
      </c>
    </row>
    <row spans="1:3" r="8">
      <c s="4" r="A8" t="s">
        <v>31</v>
      </c>
      <c s="6" r="B8" t="n">
        <v>665</v>
      </c>
      <c s="6" r="C8" t="n">
        <v>1084</v>
      </c>
    </row>
    <row spans="1:3" r="9">
      <c s="4" r="A9" t="s">
        <v>32</v>
      </c>
      <c s="6" r="B9" t="n">
        <v>217</v>
      </c>
      <c s="6" r="C9" t="n">
        <v>291</v>
      </c>
    </row>
    <row spans="1:3" r="10">
      <c s="4" r="A10" t="s">
        <v>33</v>
      </c>
      <c s="6" r="B10" t="n">
        <v>43</v>
      </c>
      <c s="6" r="C10" t="n">
        <v>46</v>
      </c>
    </row>
    <row spans="1:3" r="11">
      <c s="4" r="A11" t="s">
        <v>34</v>
      </c>
      <c s="6" r="B11" t="n">
        <v>925</v>
      </c>
      <c s="6" r="C11" t="n">
        <v>1421</v>
      </c>
    </row>
    <row spans="1:3" r="12">
      <c s="4" r="A12" t="s">
        <v>35</v>
      </c>
      <c s="6" r="B12" t="n">
        <v>-3</v>
      </c>
      <c s="6" r="C12" t="n">
        <v>-936</v>
      </c>
    </row>
    <row spans="1:3" r="13">
      <c s="4" r="A13" t="s">
        <v>36</v>
      </c>
      <c s="6" r="B13" t="n">
        <v>1</v>
      </c>
      <c s="6" r="C13" t="n">
        <v>-7</v>
      </c>
    </row>
    <row spans="1:3" r="14">
      <c s="4" r="A14" t="s">
        <v>37</v>
      </c>
      <c s="6" r="B14" t="n">
        <v>414</v>
      </c>
      <c s="6" r="C14" t="n">
        <v>-321</v>
      </c>
    </row>
    <row spans="1:3" r="15">
      <c s="3" r="A15" t="s">
        <v>38</v>
      </c>
    </row>
    <row spans="1:3" r="16">
      <c s="4" r="A16" t="s">
        <v>39</v>
      </c>
      <c s="6" r="B16" t="n">
        <v>6</v>
      </c>
      <c s="6" r="C16" t="n">
        <v>6</v>
      </c>
    </row>
    <row spans="1:3" r="17">
      <c s="4" r="A17" t="s">
        <v>40</v>
      </c>
      <c s="6" r="B17" t="n">
        <v>-89</v>
      </c>
      <c s="6" r="C17" t="n">
        <v>-116</v>
      </c>
    </row>
    <row spans="1:3" r="18">
      <c s="4" r="A18" t="s">
        <v>41</v>
      </c>
      <c s="6" r="B18" t="n">
        <v>-1</v>
      </c>
      <c s="6" r="C18" t="n">
        <v>47</v>
      </c>
    </row>
    <row spans="1:3" r="19">
      <c s="4" r="A19" t="s">
        <v>42</v>
      </c>
      <c s="6" r="B19" t="n">
        <v>-84</v>
      </c>
      <c s="6" r="C19" t="n">
        <v>-63</v>
      </c>
    </row>
    <row spans="1:3" r="20">
      <c s="4" r="A20" t="s">
        <v>43</v>
      </c>
      <c s="6" r="B20" t="n">
        <v>330</v>
      </c>
      <c s="6" r="C20" t="n">
        <v>-384</v>
      </c>
    </row>
    <row spans="1:3" r="21">
      <c s="4" r="A21" t="s">
        <v>44</v>
      </c>
      <c s="6" r="B21" t="n">
        <v>74</v>
      </c>
      <c s="6" r="C21" t="n">
        <v>83</v>
      </c>
    </row>
    <row spans="1:3" r="22">
      <c s="4" r="A22" t="s">
        <v>45</v>
      </c>
      <c s="6" r="B22" t="n">
        <v>256</v>
      </c>
      <c s="6" r="C22" t="n">
        <v>-467</v>
      </c>
    </row>
    <row spans="1:3" r="23">
      <c s="4" r="A23" t="s">
        <v>46</v>
      </c>
      <c s="6" r="B23" t="n">
        <v>-1</v>
      </c>
      <c s="6" r="C23" t="n">
        <v>-2</v>
      </c>
    </row>
    <row spans="1:3" r="24">
      <c s="4" r="A24" t="s">
        <v>47</v>
      </c>
      <c s="6" r="B24" t="n">
        <v>255</v>
      </c>
      <c s="6" r="C24" t="n">
        <v>-469</v>
      </c>
    </row>
    <row spans="1:3" r="25">
      <c s="4" r="A25" t="s">
        <v>48</v>
      </c>
      <c s="6" r="B25" t="n">
        <v>6</v>
      </c>
      <c s="6" r="C25" t="n">
        <v>14</v>
      </c>
    </row>
    <row spans="1:3" r="26">
      <c s="4" r="A26" t="s">
        <v>49</v>
      </c>
      <c s="7" r="B26" t="n">
        <v>249</v>
      </c>
      <c s="7" r="C26" t="n">
        <v>-483</v>
      </c>
    </row>
    <row spans="1:3" r="27">
      <c s="3" r="A27" t="s">
        <v>50</v>
      </c>
    </row>
    <row spans="1:3" r="28">
      <c s="4" r="A28" t="s">
        <v>51</v>
      </c>
      <c s="8" r="B28" t="n">
        <v>0.68</v>
      </c>
      <c s="8" r="C28" t="n">
        <v>-1.32</v>
      </c>
    </row>
    <row spans="1:3" r="29">
      <c s="4" r="A29" t="s">
        <v>52</v>
      </c>
      <c s="9" r="C29" t="n">
        <v>-0.01</v>
      </c>
    </row>
    <row spans="1:3" r="30">
      <c s="4" r="A30" t="s">
        <v>53</v>
      </c>
      <c s="9" r="B30" t="n">
        <v>0.68</v>
      </c>
      <c s="9" r="C30" t="n">
        <v>-1.33</v>
      </c>
    </row>
    <row spans="1:3" r="31">
      <c s="3" r="A31" t="s">
        <v>54</v>
      </c>
    </row>
    <row spans="1:3" r="32">
      <c s="4" r="A32" t="s">
        <v>51</v>
      </c>
      <c s="9" r="B32" t="n">
        <v>0.68</v>
      </c>
      <c s="9" r="C32" t="n">
        <v>-1.32</v>
      </c>
    </row>
    <row spans="1:3" r="33">
      <c s="4" r="A33" t="s">
        <v>52</v>
      </c>
      <c s="9" r="C33" t="n">
        <v>-0.01</v>
      </c>
    </row>
    <row spans="1:3" r="34">
      <c s="4" r="A34" t="s">
        <v>53</v>
      </c>
      <c s="8" r="B34" t="n">
        <v>0.68</v>
      </c>
      <c s="8" r="C34" t="n">
        <v>-1.33</v>
      </c>
    </row>
    <row spans="1:3" r="35">
      <c s="3" r="A35" t="s">
        <v>55</v>
      </c>
    </row>
    <row spans="1:3" r="36">
      <c s="4" r="A36" t="s">
        <v>56</v>
      </c>
      <c s="6" r="B36" t="n">
        <v>364</v>
      </c>
      <c s="6" r="C36" t="n">
        <v>363</v>
      </c>
    </row>
    <row spans="1:3" r="37">
      <c s="4" r="A37" t="s">
        <v>57</v>
      </c>
      <c s="6" r="B37" t="n">
        <v>364</v>
      </c>
      <c s="6" r="C37" t="n">
        <v>3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9</v>
      </c>
      <c s="2" r="B1" t="s">
        <v>1</v>
      </c>
    </row>
    <row spans="1:2" r="2">
      <c s="2" r="B2" t="s">
        <v>2</v>
      </c>
    </row>
    <row spans="1:2" r="3">
      <c s="3" r="A3" t="s">
        <v>190</v>
      </c>
    </row>
    <row spans="1:2" r="4">
      <c s="4" r="A4" t="s">
        <v>104</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66</v>
      </c>
    </row>
    <row spans="1:2" r="4">
      <c s="4" r="A4" t="s">
        <v>199</v>
      </c>
      <c s="4" r="B4" t="s">
        <v>200</v>
      </c>
    </row>
    <row spans="1:2" r="5">
      <c s="4" r="A5" t="s">
        <v>201</v>
      </c>
      <c s="4" r="B5" t="s">
        <v>202</v>
      </c>
    </row>
    <row spans="1:2" r="6">
      <c s="4" r="A6" t="s">
        <v>203</v>
      </c>
      <c s="4" r="B6" t="s">
        <v>204</v>
      </c>
    </row>
    <row spans="1:2" r="7">
      <c s="4" r="A7" t="s">
        <v>205</v>
      </c>
      <c s="4" r="B7" t="s">
        <v>206</v>
      </c>
    </row>
    <row spans="1:2" r="8">
      <c s="4" r="A8" t="s">
        <v>207</v>
      </c>
      <c s="4" r="B8" t="s">
        <v>208</v>
      </c>
    </row>
    <row spans="1:2" r="9">
      <c s="4" r="A9" t="s">
        <v>209</v>
      </c>
      <c s="4" r="B9"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1</v>
      </c>
      <c s="2" r="B1" t="s">
        <v>1</v>
      </c>
    </row>
    <row spans="1:2" r="2">
      <c s="2" r="B2" t="s">
        <v>2</v>
      </c>
    </row>
    <row spans="1:2" r="3">
      <c s="3" r="A3" t="s">
        <v>170</v>
      </c>
    </row>
    <row spans="1:2" r="4">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9</v>
      </c>
      <c s="2" r="B1" t="s">
        <v>1</v>
      </c>
    </row>
    <row spans="1:2" r="2">
      <c s="2" r="B2" t="s">
        <v>2</v>
      </c>
    </row>
    <row spans="1:2" r="3">
      <c s="3" r="A3" t="s">
        <v>176</v>
      </c>
    </row>
    <row spans="1:2" r="4">
      <c s="4" r="A4" t="s">
        <v>176</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78</v>
      </c>
    </row>
    <row spans="1:2" r="4">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4</v>
      </c>
      <c s="2" r="B1" t="s">
        <v>1</v>
      </c>
    </row>
    <row spans="1:2" r="2">
      <c s="2" r="B2" t="s">
        <v>2</v>
      </c>
    </row>
    <row spans="1:2" r="3">
      <c s="3" r="A3" t="s">
        <v>180</v>
      </c>
    </row>
    <row spans="1:2" r="4">
      <c s="4" r="A4" t="s">
        <v>225</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v>
      </c>
      <c s="2" r="B1" t="s">
        <v>1</v>
      </c>
    </row>
    <row spans="1:3" r="2">
      <c s="2" r="B2" t="s">
        <v>2</v>
      </c>
      <c s="2" r="C2" t="s">
        <v>25</v>
      </c>
    </row>
    <row spans="1:3" r="3">
      <c s="3" r="A3" t="s">
        <v>59</v>
      </c>
    </row>
    <row spans="1:3" r="4">
      <c s="4" r="A4" t="s">
        <v>47</v>
      </c>
      <c s="7" r="B4" t="n">
        <v>255</v>
      </c>
      <c s="7" r="C4" t="n">
        <v>-469</v>
      </c>
    </row>
    <row spans="1:3" r="5">
      <c s="4" r="A5" t="s">
        <v>48</v>
      </c>
      <c s="6" r="B5" t="n">
        <v>6</v>
      </c>
      <c s="6" r="C5" t="n">
        <v>14</v>
      </c>
    </row>
    <row spans="1:3" r="6">
      <c s="4" r="A6" t="s">
        <v>49</v>
      </c>
      <c s="6" r="B6" t="n">
        <v>249</v>
      </c>
      <c s="6" r="C6" t="n">
        <v>-483</v>
      </c>
    </row>
    <row spans="1:3" r="7">
      <c s="3" r="A7" t="s">
        <v>60</v>
      </c>
    </row>
    <row spans="1:3" r="8">
      <c s="4" r="A8" t="s">
        <v>61</v>
      </c>
      <c s="6" r="B8" t="n">
        <v>-7</v>
      </c>
      <c s="6" r="C8" t="n">
        <v>-13</v>
      </c>
    </row>
    <row spans="1:3" r="9">
      <c s="3" r="A9" t="s">
        <v>62</v>
      </c>
    </row>
    <row spans="1:3" r="10">
      <c s="4" r="A10" t="s">
        <v>61</v>
      </c>
      <c s="6" r="B10" t="n">
        <v>2</v>
      </c>
      <c s="6" r="C10" t="n">
        <v>5</v>
      </c>
    </row>
    <row spans="1:3" r="11">
      <c s="4" r="A11" t="s">
        <v>63</v>
      </c>
      <c s="6" r="B11" t="n">
        <v>-5</v>
      </c>
      <c s="6" r="C11" t="n">
        <v>-8</v>
      </c>
    </row>
    <row spans="1:3" r="12">
      <c s="4" r="A12" t="s">
        <v>64</v>
      </c>
      <c s="6" r="C12" t="n">
        <v>-2</v>
      </c>
    </row>
    <row spans="1:3" r="13">
      <c s="4" r="A13" t="s">
        <v>65</v>
      </c>
      <c s="6" r="B13" t="n">
        <v>-5</v>
      </c>
      <c s="6" r="C13" t="n">
        <v>-10</v>
      </c>
    </row>
    <row spans="1:3" r="14">
      <c s="4" r="A14" t="s">
        <v>66</v>
      </c>
      <c s="6" r="B14" t="n">
        <v>-5</v>
      </c>
      <c s="6" r="C14" t="n">
        <v>-10</v>
      </c>
    </row>
    <row spans="1:3" r="15">
      <c s="4" r="A15" t="s">
        <v>67</v>
      </c>
      <c s="6" r="B15" t="n">
        <v>250</v>
      </c>
      <c s="6" r="C15" t="n">
        <v>-479</v>
      </c>
    </row>
    <row spans="1:3" r="16">
      <c s="4" r="A16" t="s">
        <v>68</v>
      </c>
      <c s="6" r="B16" t="n">
        <v>6</v>
      </c>
      <c s="6" r="C16" t="n">
        <v>14</v>
      </c>
    </row>
    <row spans="1:3" r="17">
      <c s="4" r="A17" t="s">
        <v>69</v>
      </c>
      <c s="7" r="B17" t="n">
        <v>244</v>
      </c>
      <c s="7" r="C17" t="n">
        <v>-4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7</v>
      </c>
      <c s="2" r="B1" t="s">
        <v>1</v>
      </c>
    </row>
    <row spans="1:2" r="2">
      <c s="2" r="B2" t="s">
        <v>2</v>
      </c>
    </row>
    <row spans="1:2" r="3">
      <c s="3" r="A3" t="s">
        <v>182</v>
      </c>
    </row>
    <row spans="1:2" r="4">
      <c s="4" r="A4" t="s">
        <v>228</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0</v>
      </c>
      <c s="2" r="B1" t="s">
        <v>1</v>
      </c>
    </row>
    <row spans="1:2" r="2">
      <c s="2" r="B2" t="s">
        <v>2</v>
      </c>
    </row>
    <row spans="1:2" r="3">
      <c s="3" r="A3" t="s">
        <v>187</v>
      </c>
    </row>
    <row spans="1:2" r="4">
      <c s="4" r="A4" t="s">
        <v>231</v>
      </c>
      <c s="4"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3</v>
      </c>
      <c s="2" r="B1" t="s">
        <v>1</v>
      </c>
    </row>
    <row spans="1:2" r="2">
      <c s="2" r="B2" t="s">
        <v>2</v>
      </c>
    </row>
    <row spans="1:2" r="3">
      <c s="3" r="A3" t="s">
        <v>192</v>
      </c>
    </row>
    <row spans="1:2" r="4">
      <c s="4" r="A4" t="s">
        <v>234</v>
      </c>
      <c s="4" r="B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36</v>
      </c>
      <c s="2" r="B1" t="s">
        <v>1</v>
      </c>
    </row>
    <row spans="1:2" r="2">
      <c s="2" r="B2" t="s">
        <v>2</v>
      </c>
    </row>
    <row spans="1:2" r="3">
      <c s="3" r="A3" t="s">
        <v>194</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30"/>
    <col customWidth="1" max="3" min="3" width="26"/>
    <col customWidth="1" max="4" min="4" width="26"/>
  </cols>
  <sheetData>
    <row spans="1:4" r="1">
      <c s="1" r="A1" t="s">
        <v>243</v>
      </c>
      <c s="2" r="B1" t="s">
        <v>244</v>
      </c>
      <c s="2" r="C1" t="s">
        <v>245</v>
      </c>
      <c s="2" r="D1" t="s">
        <v>246</v>
      </c>
    </row>
    <row spans="1:4" r="2">
      <c s="4" r="A2" t="s">
        <v>247</v>
      </c>
      <c s="10" r="D2" t="n">
        <v>0.1</v>
      </c>
    </row>
    <row spans="1:4" r="3">
      <c s="4" r="A3" t="s">
        <v>248</v>
      </c>
      <c s="10" r="B3" t="n">
        <v>0.1</v>
      </c>
      <c s="11" r="C3" t="n">
        <v>15</v>
      </c>
      <c s="11" r="D3" t="n">
        <v>15</v>
      </c>
    </row>
    <row spans="1:4" r="4">
      <c s="4" r="A4" t="s">
        <v>249</v>
      </c>
    </row>
    <row spans="1:4" r="5">
      <c s="4" r="A5" t="s">
        <v>250</v>
      </c>
      <c s="6" r="B5" t="n">
        <v>60</v>
      </c>
    </row>
    <row spans="1:4" r="6">
      <c s="4" r="A6" t="s">
        <v>251</v>
      </c>
      <c s="6" r="B6" t="n">
        <v>28</v>
      </c>
    </row>
    <row spans="1:4" r="7">
      <c s="4" r="A7" t="s">
        <v>252</v>
      </c>
      <c s="6" r="B7" t="n">
        <v>7</v>
      </c>
    </row>
    <row spans="1:4" r="8">
      <c s="4" r="A8" t="s">
        <v>253</v>
      </c>
      <c s="6" r="B8" t="n">
        <v>5</v>
      </c>
    </row>
    <row spans="1:4" r="9">
      <c s="4" r="A9" t="s">
        <v>254</v>
      </c>
      <c s="6" r="B9" t="n">
        <v>10</v>
      </c>
    </row>
    <row spans="1:4" r="10">
      <c s="4" r="A10" t="s">
        <v>255</v>
      </c>
      <c s="6" r="B10" t="n">
        <v>10</v>
      </c>
    </row>
    <row spans="1:4" r="11">
      <c s="4" r="A11" t="s">
        <v>256</v>
      </c>
      <c s="6" r="B11" t="n">
        <v>6</v>
      </c>
    </row>
    <row spans="1:4" r="12">
      <c s="4" r="A12" t="s">
        <v>257</v>
      </c>
      <c s="6" r="B12" t="n">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58</v>
      </c>
      <c s="2" r="B1" t="s">
        <v>1</v>
      </c>
    </row>
    <row spans="1:3" r="2">
      <c s="2" r="B2" t="s">
        <v>2</v>
      </c>
      <c s="2" r="C2" t="s">
        <v>25</v>
      </c>
    </row>
    <row spans="1:3" r="3">
      <c s="3" r="A3" t="s">
        <v>205</v>
      </c>
    </row>
    <row spans="1:3" r="4">
      <c s="4" r="A4" t="s">
        <v>259</v>
      </c>
      <c s="7" r="B4" t="n">
        <v>49</v>
      </c>
      <c s="7" r="C4" t="n">
        <v>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60</v>
      </c>
      <c s="2" r="B1" t="s">
        <v>2</v>
      </c>
      <c s="2" r="C1" t="s">
        <v>71</v>
      </c>
    </row>
    <row spans="1:3" r="2">
      <c s="3" r="A2" t="s">
        <v>261</v>
      </c>
    </row>
    <row spans="1:3" r="3">
      <c s="4" r="A3" t="s">
        <v>72</v>
      </c>
      <c s="7" r="B3" t="n">
        <v>1154</v>
      </c>
      <c s="7" r="C3" t="n">
        <v>1157</v>
      </c>
    </row>
    <row spans="1:3" r="4">
      <c s="4" r="A4" t="s">
        <v>262</v>
      </c>
      <c s="6" r="B4" t="n">
        <v>43</v>
      </c>
      <c s="6" r="C4" t="n">
        <v>49</v>
      </c>
    </row>
    <row spans="1:3" r="5">
      <c s="4" r="A5" t="s">
        <v>263</v>
      </c>
      <c s="7" r="B5" t="n">
        <v>1111</v>
      </c>
      <c s="7" r="C5" t="n">
        <v>1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64</v>
      </c>
      <c s="2" r="B1" t="s">
        <v>1</v>
      </c>
    </row>
    <row spans="1:3" r="2">
      <c s="2" r="B2" t="s">
        <v>2</v>
      </c>
      <c s="2" r="C2" t="s">
        <v>25</v>
      </c>
    </row>
    <row spans="1:3" r="3">
      <c s="4" r="A3" t="s">
        <v>265</v>
      </c>
    </row>
    <row spans="1:3" r="4">
      <c s="3" r="A4" t="s">
        <v>266</v>
      </c>
    </row>
    <row spans="1:3" r="5">
      <c s="4" r="A5" t="s">
        <v>267</v>
      </c>
      <c s="7" r="C5" t="n">
        <v>507</v>
      </c>
    </row>
    <row spans="1:3" r="6">
      <c s="4" r="A6" t="s">
        <v>268</v>
      </c>
      <c s="7" r="C6" t="n">
        <v>481</v>
      </c>
    </row>
    <row spans="1:3" r="7">
      <c s="4" r="A7" t="s">
        <v>269</v>
      </c>
      <c s="8" r="C7" t="n">
        <v>1.34</v>
      </c>
    </row>
    <row spans="1:3" r="8">
      <c s="4" r="A8" t="s">
        <v>270</v>
      </c>
    </row>
    <row spans="1:3" r="9">
      <c s="3" r="A9" t="s">
        <v>76</v>
      </c>
    </row>
    <row spans="1:3" r="10">
      <c s="4" r="A10" t="s">
        <v>271</v>
      </c>
      <c s="7" r="B10" t="n">
        <v>3</v>
      </c>
      <c s="7" r="C10" t="n">
        <v>429</v>
      </c>
    </row>
    <row spans="1:3" r="11">
      <c s="4" r="A11" t="s">
        <v>272</v>
      </c>
      <c s="7" r="B11" t="n">
        <v>2</v>
      </c>
      <c s="7" r="C11" t="n">
        <v>393</v>
      </c>
    </row>
    <row spans="1:3" r="12">
      <c s="4" r="A12" t="s">
        <v>273</v>
      </c>
      <c s="8" r="C12" t="n">
        <v>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4</v>
      </c>
      <c s="2" r="B1" t="s">
        <v>1</v>
      </c>
    </row>
    <row spans="1:4" r="2">
      <c s="2" r="B2" t="s">
        <v>2</v>
      </c>
      <c s="2" r="C2" t="s">
        <v>25</v>
      </c>
      <c s="2" r="D2" t="s">
        <v>71</v>
      </c>
    </row>
    <row spans="1:4" r="3">
      <c s="3" r="A3" t="s">
        <v>174</v>
      </c>
    </row>
    <row spans="1:4" r="4">
      <c s="4" r="A4" t="s">
        <v>275</v>
      </c>
      <c s="4" r="B4" t="s">
        <v>276</v>
      </c>
      <c s="4" r="C4" t="s">
        <v>277</v>
      </c>
    </row>
    <row spans="1:4" r="5">
      <c s="3" r="A5" t="s">
        <v>278</v>
      </c>
    </row>
    <row spans="1:4" r="6">
      <c s="4" r="A6" t="s">
        <v>44</v>
      </c>
      <c s="7" r="B6" t="n">
        <v>74</v>
      </c>
      <c s="7" r="C6" t="n">
        <v>83</v>
      </c>
    </row>
    <row spans="1:4" r="7">
      <c s="3" r="A7" t="s">
        <v>279</v>
      </c>
    </row>
    <row spans="1:4" r="8">
      <c s="4" r="A8" t="s">
        <v>280</v>
      </c>
      <c s="6" r="B8" t="n">
        <v>391</v>
      </c>
      <c s="7" r="D8" t="n">
        <v>374</v>
      </c>
    </row>
    <row spans="1:4" r="9">
      <c s="3" r="A9" t="s">
        <v>281</v>
      </c>
    </row>
    <row spans="1:4" r="10">
      <c s="4" r="A10" t="s">
        <v>282</v>
      </c>
      <c s="6" r="B10" t="n">
        <v>296</v>
      </c>
      <c s="6" r="D10" t="n">
        <v>287</v>
      </c>
    </row>
    <row spans="1:4" r="11">
      <c s="4" r="A11" t="s">
        <v>283</v>
      </c>
      <c s="6" r="B11" t="n">
        <v>119</v>
      </c>
      <c s="6" r="D11" t="n">
        <v>118</v>
      </c>
    </row>
    <row spans="1:4" r="12">
      <c s="4" r="A12" t="s">
        <v>284</v>
      </c>
      <c s="7" r="B12" t="n">
        <v>415</v>
      </c>
      <c s="7" r="D12" t="n">
        <v>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2"/>
    <col customWidth="1" max="5" min="5" width="32"/>
    <col customWidth="1" max="6" min="6" width="33"/>
    <col customWidth="1" max="7" min="7" width="17"/>
    <col customWidth="1" max="8" min="8" width="21"/>
    <col customWidth="1" max="9" min="9" width="17"/>
    <col customWidth="1" max="10" min="10" width="21"/>
    <col customWidth="1" max="11" min="11" width="17"/>
    <col customWidth="1" max="12" min="12" width="21"/>
  </cols>
  <sheetData>
    <row spans="1:12" r="1">
      <c s="1" r="A1" t="s">
        <v>285</v>
      </c>
      <c s="2" r="B1" t="s">
        <v>286</v>
      </c>
      <c s="2" r="C1" t="s">
        <v>287</v>
      </c>
      <c s="2" r="D1" t="s">
        <v>288</v>
      </c>
      <c s="2" r="E1" t="s">
        <v>289</v>
      </c>
      <c s="2" r="F1" t="s">
        <v>290</v>
      </c>
      <c s="2" r="G1" t="s">
        <v>291</v>
      </c>
      <c s="2" r="H1" t="s">
        <v>292</v>
      </c>
      <c s="2" r="I1" t="s">
        <v>293</v>
      </c>
      <c s="2" r="J1" t="s">
        <v>294</v>
      </c>
      <c s="2" r="K1" t="s">
        <v>295</v>
      </c>
      <c s="2" r="L1" t="s">
        <v>296</v>
      </c>
    </row>
    <row spans="1:12" r="2">
      <c s="3" r="A2" t="s">
        <v>297</v>
      </c>
    </row>
    <row spans="1:12" r="3">
      <c s="4" r="A3" t="s">
        <v>298</v>
      </c>
      <c s="6" r="F3" t="n">
        <v>2</v>
      </c>
    </row>
    <row spans="1:12" r="4">
      <c s="4" r="A4" t="s">
        <v>299</v>
      </c>
      <c s="4" r="F4" t="s">
        <v>300</v>
      </c>
    </row>
    <row spans="1:12" r="5">
      <c s="4" r="A5" t="s">
        <v>301</v>
      </c>
      <c s="12" r="K5" t="n">
        <v>778</v>
      </c>
      <c s="7" r="L5" t="n">
        <v>217</v>
      </c>
    </row>
    <row spans="1:12" r="6">
      <c s="4" r="A6" t="s">
        <v>302</v>
      </c>
    </row>
    <row spans="1:12" r="7">
      <c s="3" r="A7" t="s">
        <v>297</v>
      </c>
    </row>
    <row spans="1:12" r="8">
      <c s="4" r="A8" t="s">
        <v>303</v>
      </c>
      <c s="4" r="F8" t="s">
        <v>304</v>
      </c>
    </row>
    <row spans="1:12" r="9">
      <c s="4" r="A9" t="s">
        <v>116</v>
      </c>
    </row>
    <row spans="1:12" r="10">
      <c s="3" r="A10" t="s">
        <v>297</v>
      </c>
    </row>
    <row spans="1:12" r="11">
      <c s="4" r="A11" t="s">
        <v>303</v>
      </c>
      <c s="4" r="F11" t="s">
        <v>305</v>
      </c>
    </row>
    <row spans="1:12" r="12">
      <c s="4" r="A12" t="s">
        <v>306</v>
      </c>
    </row>
    <row spans="1:12" r="13">
      <c s="3" r="A13" t="s">
        <v>297</v>
      </c>
    </row>
    <row spans="1:12" r="14">
      <c s="4" r="A14" t="s">
        <v>307</v>
      </c>
      <c s="13" r="G14" t="n">
        <v>412</v>
      </c>
      <c s="7" r="H14" t="n">
        <v>50</v>
      </c>
    </row>
    <row spans="1:12" r="15">
      <c s="4" r="A15" t="s">
        <v>308</v>
      </c>
      <c s="13" r="G15" t="n">
        <v>43</v>
      </c>
      <c s="7" r="H15" t="n">
        <v>5</v>
      </c>
    </row>
    <row spans="1:12" r="16">
      <c s="4" r="A16" t="s">
        <v>309</v>
      </c>
      <c s="13" r="B16" t="n">
        <v>412</v>
      </c>
      <c s="7" r="C16" t="n">
        <v>50</v>
      </c>
    </row>
    <row spans="1:12" r="17">
      <c s="4" r="A17" t="s">
        <v>310</v>
      </c>
      <c s="6" r="E17" t="n">
        <v>2</v>
      </c>
    </row>
    <row spans="1:12" r="18">
      <c s="4" r="A18" t="s">
        <v>311</v>
      </c>
      <c s="6" r="D18" t="n">
        <v>2</v>
      </c>
      <c s="6" r="E18" t="n">
        <v>2</v>
      </c>
    </row>
    <row spans="1:12" r="19">
      <c s="4" r="A19" t="s">
        <v>312</v>
      </c>
    </row>
    <row spans="1:12" r="20">
      <c s="3" r="A20" t="s">
        <v>297</v>
      </c>
    </row>
    <row spans="1:12" r="21">
      <c s="4" r="A21" t="s">
        <v>313</v>
      </c>
      <c s="7" r="F21" t="n">
        <v>290</v>
      </c>
    </row>
    <row spans="1:12" r="22">
      <c s="4" r="A22" t="s">
        <v>314</v>
      </c>
    </row>
    <row spans="1:12" r="23">
      <c s="3" r="A23" t="s">
        <v>297</v>
      </c>
    </row>
    <row spans="1:12" r="24">
      <c s="4" r="A24" t="s">
        <v>301</v>
      </c>
      <c s="12" r="I24" t="n">
        <v>133</v>
      </c>
      <c s="7" r="J24" t="n">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71</v>
      </c>
    </row>
    <row spans="1:3" r="2">
      <c s="3" r="A2" t="s">
        <v>72</v>
      </c>
    </row>
    <row spans="1:3" r="3">
      <c s="4" r="A3" t="s">
        <v>73</v>
      </c>
      <c s="7" r="B3" t="n">
        <v>2574</v>
      </c>
      <c s="7" r="C3" t="n">
        <v>2339</v>
      </c>
    </row>
    <row spans="1:3" r="4">
      <c s="4" r="A4" t="s">
        <v>74</v>
      </c>
      <c s="6" r="B4" t="n">
        <v>1094</v>
      </c>
      <c s="6" r="C4" t="n">
        <v>1379</v>
      </c>
    </row>
    <row spans="1:3" r="5">
      <c s="4" r="A5" t="s">
        <v>75</v>
      </c>
      <c s="6" r="B5" t="n">
        <v>625</v>
      </c>
      <c s="6" r="C5" t="n">
        <v>635</v>
      </c>
    </row>
    <row spans="1:3" r="6">
      <c s="4" r="A6" t="s">
        <v>76</v>
      </c>
      <c s="6" r="B6" t="n">
        <v>8</v>
      </c>
      <c s="6" r="C6" t="n">
        <v>8</v>
      </c>
    </row>
    <row spans="1:3" r="7">
      <c s="4" r="A7" t="s">
        <v>77</v>
      </c>
      <c s="6" r="B7" t="n">
        <v>338</v>
      </c>
      <c s="6" r="C7" t="n">
        <v>340</v>
      </c>
    </row>
    <row spans="1:3" r="8">
      <c s="4" r="A8" t="s">
        <v>78</v>
      </c>
      <c s="6" r="B8" t="n">
        <v>61</v>
      </c>
      <c s="6" r="C8" t="n">
        <v>84</v>
      </c>
    </row>
    <row spans="1:3" r="9">
      <c s="4" r="A9" t="s">
        <v>79</v>
      </c>
      <c s="6" r="B9" t="n">
        <v>4700</v>
      </c>
      <c s="6" r="C9" t="n">
        <v>4785</v>
      </c>
    </row>
    <row spans="1:3" r="10">
      <c s="4" r="A10" t="s">
        <v>80</v>
      </c>
      <c s="6" r="B10" t="n">
        <v>26557</v>
      </c>
      <c s="6" r="C10" t="n">
        <v>26274</v>
      </c>
    </row>
    <row spans="1:3" r="11">
      <c s="4" r="A11" t="s">
        <v>81</v>
      </c>
      <c s="6" r="B11" t="n">
        <v>-5668</v>
      </c>
      <c s="6" r="C11" t="n">
        <v>-5456</v>
      </c>
    </row>
    <row spans="1:3" r="12">
      <c s="4" r="A12" t="s">
        <v>82</v>
      </c>
      <c s="6" r="B12" t="n">
        <v>20889</v>
      </c>
      <c s="6" r="C12" t="n">
        <v>20818</v>
      </c>
    </row>
    <row spans="1:3" r="13">
      <c s="4" r="A13" t="s">
        <v>83</v>
      </c>
      <c s="6" r="B13" t="n">
        <v>287</v>
      </c>
      <c s="6" r="C13" t="n">
        <v>316</v>
      </c>
    </row>
    <row spans="1:3" r="14">
      <c s="4" r="A14" t="s">
        <v>84</v>
      </c>
      <c s="6" r="B14" t="n">
        <v>369</v>
      </c>
      <c s="6" r="C14" t="n">
        <v>410</v>
      </c>
    </row>
    <row spans="1:3" r="15">
      <c s="4" r="A15" t="s">
        <v>85</v>
      </c>
      <c s="6" r="B15" t="n">
        <v>26245</v>
      </c>
      <c s="6" r="C15" t="n">
        <v>26329</v>
      </c>
    </row>
    <row spans="1:3" r="16">
      <c s="3" r="A16" t="s">
        <v>86</v>
      </c>
    </row>
    <row spans="1:3" r="17">
      <c s="4" r="A17" t="s">
        <v>87</v>
      </c>
      <c s="6" r="B17" t="n">
        <v>370</v>
      </c>
      <c s="6" r="C17" t="n">
        <v>448</v>
      </c>
    </row>
    <row spans="1:3" r="18">
      <c s="4" r="A18" t="s">
        <v>88</v>
      </c>
      <c s="6" r="B18" t="n">
        <v>89</v>
      </c>
      <c s="6" r="C18" t="n">
        <v>82</v>
      </c>
    </row>
    <row spans="1:3" r="19">
      <c s="4" r="A19" t="s">
        <v>89</v>
      </c>
      <c s="6" r="B19" t="n">
        <v>1200</v>
      </c>
      <c s="6" r="C19" t="n">
        <v>1093</v>
      </c>
    </row>
    <row spans="1:3" r="20">
      <c s="4" r="A20" t="s">
        <v>90</v>
      </c>
      <c s="6" r="B20" t="n">
        <v>929</v>
      </c>
      <c s="6" r="C20" t="n">
        <v>1046</v>
      </c>
    </row>
    <row spans="1:3" r="21">
      <c s="4" r="A21" t="s">
        <v>91</v>
      </c>
      <c s="6" r="B21" t="n">
        <v>2588</v>
      </c>
      <c s="6" r="C21" t="n">
        <v>2669</v>
      </c>
    </row>
    <row spans="1:3" r="22">
      <c s="4" r="A22" t="s">
        <v>92</v>
      </c>
      <c s="6" r="B22" t="n">
        <v>7253</v>
      </c>
      <c s="6" r="C22" t="n">
        <v>7397</v>
      </c>
    </row>
    <row spans="1:3" r="23">
      <c s="4" r="A23" t="s">
        <v>83</v>
      </c>
      <c s="6" r="B23" t="n">
        <v>310</v>
      </c>
      <c s="6" r="C23" t="n">
        <v>339</v>
      </c>
    </row>
    <row spans="1:3" r="24">
      <c s="4" r="A24" t="s">
        <v>93</v>
      </c>
      <c s="6" r="B24" t="n">
        <v>1027</v>
      </c>
      <c s="6" r="C24" t="n">
        <v>1108</v>
      </c>
    </row>
    <row spans="1:3" r="25">
      <c s="4" r="A25" t="s">
        <v>94</v>
      </c>
      <c s="7" r="B25" t="n">
        <v>8590</v>
      </c>
      <c s="7" r="C25" t="n">
        <v>8844</v>
      </c>
    </row>
    <row spans="1:3" r="26">
      <c s="4" r="A26" t="s">
        <v>95</v>
      </c>
      <c s="4" r="B26" t="s">
        <v>96</v>
      </c>
      <c s="4" r="C26" t="s">
        <v>96</v>
      </c>
    </row>
    <row spans="1:3" r="27">
      <c s="4" r="A27" t="s">
        <v>97</v>
      </c>
      <c s="7" r="B27" t="n">
        <v>11</v>
      </c>
      <c s="7" r="C27" t="n">
        <v>8</v>
      </c>
    </row>
    <row spans="1:3" r="28">
      <c s="4" r="A28" t="s">
        <v>98</v>
      </c>
      <c s="6" r="B28" t="n">
        <v>34</v>
      </c>
      <c s="6" r="C28" t="n">
        <v>5193</v>
      </c>
    </row>
    <row spans="1:3" r="29">
      <c s="4" r="A29" t="s">
        <v>99</v>
      </c>
      <c s="6" r="B29" t="n">
        <v>10674</v>
      </c>
      <c s="6" r="C29" t="n">
        <v>5739</v>
      </c>
    </row>
    <row spans="1:3" r="30">
      <c s="4" r="A30" t="s">
        <v>100</v>
      </c>
      <c s="6" r="C30" t="n">
        <v>-240</v>
      </c>
    </row>
    <row spans="1:3" r="31">
      <c s="4" r="A31" t="s">
        <v>101</v>
      </c>
      <c s="6" r="B31" t="n">
        <v>4389</v>
      </c>
      <c s="6" r="C31" t="n">
        <v>4140</v>
      </c>
    </row>
    <row spans="1:3" r="32">
      <c s="4" r="A32" t="s">
        <v>102</v>
      </c>
      <c s="6" r="B32" t="n">
        <v>-339</v>
      </c>
      <c s="6" r="C32" t="n">
        <v>-334</v>
      </c>
    </row>
    <row spans="1:3" r="33">
      <c s="4" r="A33" t="s">
        <v>103</v>
      </c>
      <c s="6" r="B33" t="n">
        <v>14758</v>
      </c>
      <c s="6" r="C33" t="n">
        <v>14498</v>
      </c>
    </row>
    <row spans="1:3" r="34">
      <c s="4" r="A34" t="s">
        <v>104</v>
      </c>
      <c s="6" r="B34" t="n">
        <v>298</v>
      </c>
      <c s="6" r="C34" t="n">
        <v>310</v>
      </c>
    </row>
    <row spans="1:3" r="35">
      <c s="4" r="A35" t="s">
        <v>105</v>
      </c>
      <c s="6" r="B35" t="n">
        <v>15056</v>
      </c>
      <c s="6" r="C35" t="n">
        <v>14808</v>
      </c>
    </row>
    <row spans="1:3" r="36">
      <c s="4" r="A36" t="s">
        <v>106</v>
      </c>
      <c s="7" r="B36" t="n">
        <v>26245</v>
      </c>
      <c s="7" r="C36" t="n">
        <v>263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25</v>
      </c>
    </row>
    <row spans="1:3" r="3">
      <c s="3" r="A3" t="s">
        <v>316</v>
      </c>
    </row>
    <row spans="1:3" r="4">
      <c s="4" r="A4" t="s">
        <v>317</v>
      </c>
      <c s="7" r="B4" t="n">
        <v>250</v>
      </c>
      <c s="7" r="C4" t="n">
        <v>-481</v>
      </c>
    </row>
    <row spans="1:3" r="5">
      <c s="4" r="A5" t="s">
        <v>318</v>
      </c>
      <c s="6" r="B5" t="n">
        <v>-3</v>
      </c>
    </row>
    <row spans="1:3" r="6">
      <c s="4" r="A6" t="s">
        <v>319</v>
      </c>
      <c s="7" r="B6" t="n">
        <v>247</v>
      </c>
      <c s="7" r="C6" t="n">
        <v>-481</v>
      </c>
    </row>
    <row spans="1:3" r="7">
      <c s="3" r="A7" t="s">
        <v>320</v>
      </c>
    </row>
    <row spans="1:3" r="8">
      <c s="4" r="A8" t="s">
        <v>55</v>
      </c>
      <c s="6" r="B8" t="n">
        <v>364</v>
      </c>
      <c s="6" r="C8" t="n">
        <v>363</v>
      </c>
    </row>
    <row spans="1:3" r="9">
      <c s="4" r="A9" t="s">
        <v>321</v>
      </c>
      <c s="6" r="B9" t="n">
        <v>364</v>
      </c>
      <c s="6" r="C9" t="n">
        <v>363</v>
      </c>
    </row>
    <row spans="1:3" r="10">
      <c s="4" r="A10" t="s">
        <v>322</v>
      </c>
      <c s="8" r="B10" t="n">
        <v>0.68</v>
      </c>
      <c s="8" r="C10" t="n">
        <v>-1.32</v>
      </c>
    </row>
    <row spans="1:3" r="11">
      <c s="3" r="A11" t="s">
        <v>323</v>
      </c>
    </row>
    <row spans="1:3" r="12">
      <c s="4" r="A12" t="s">
        <v>317</v>
      </c>
      <c s="7" r="B12" t="n">
        <v>250</v>
      </c>
      <c s="7" r="C12" t="n">
        <v>-481</v>
      </c>
    </row>
    <row spans="1:3" r="13">
      <c s="4" r="A13" t="s">
        <v>318</v>
      </c>
      <c s="6" r="B13" t="n">
        <v>-3</v>
      </c>
    </row>
    <row spans="1:3" r="14">
      <c s="4" r="A14" t="s">
        <v>319</v>
      </c>
      <c s="7" r="B14" t="n">
        <v>247</v>
      </c>
      <c s="7" r="C14" t="n">
        <v>-481</v>
      </c>
    </row>
    <row spans="1:3" r="15">
      <c s="3" r="A15" t="s">
        <v>324</v>
      </c>
    </row>
    <row spans="1:3" r="16">
      <c s="4" r="A16" t="s">
        <v>55</v>
      </c>
      <c s="6" r="B16" t="n">
        <v>364</v>
      </c>
      <c s="6" r="C16" t="n">
        <v>363</v>
      </c>
    </row>
    <row spans="1:3" r="17">
      <c s="4" r="A17" t="s">
        <v>325</v>
      </c>
      <c s="6" r="B17" t="n">
        <v>364</v>
      </c>
      <c s="6" r="C17" t="n">
        <v>363</v>
      </c>
    </row>
    <row spans="1:3" r="18">
      <c s="4" r="A18" t="s">
        <v>326</v>
      </c>
      <c s="8" r="B18" t="n">
        <v>0.68</v>
      </c>
      <c s="8" r="C18" t="n">
        <v>-1.32</v>
      </c>
    </row>
    <row spans="1:3" r="19">
      <c s="4" r="A19" t="s">
        <v>327</v>
      </c>
    </row>
    <row spans="1:3" r="20">
      <c s="3" r="A20" t="s">
        <v>324</v>
      </c>
    </row>
    <row spans="1:3" r="21">
      <c s="4" r="A21" t="s">
        <v>328</v>
      </c>
      <c s="14" r="B21" t="n">
        <v>3.2</v>
      </c>
      <c s="6" r="C21"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9</v>
      </c>
      <c s="2" r="B1" t="s">
        <v>1</v>
      </c>
    </row>
    <row spans="1:3" r="2">
      <c s="2" r="B2" t="s">
        <v>2</v>
      </c>
      <c s="2" r="C2" t="s">
        <v>25</v>
      </c>
    </row>
    <row spans="1:3" r="3">
      <c s="3" r="A3" t="s">
        <v>330</v>
      </c>
    </row>
    <row spans="1:3" r="4">
      <c s="4" r="A4" t="s">
        <v>331</v>
      </c>
      <c s="7" r="B4" t="n">
        <v>3736</v>
      </c>
      <c s="7" r="C4" t="n">
        <v>2451</v>
      </c>
    </row>
    <row spans="1:3" r="5">
      <c s="4" r="A5" t="s">
        <v>332</v>
      </c>
      <c s="6" r="B5" t="n">
        <v>368</v>
      </c>
      <c s="6" r="C5" t="n">
        <v>201</v>
      </c>
    </row>
    <row spans="1:3" r="6">
      <c s="4" r="A6" t="s">
        <v>333</v>
      </c>
      <c s="6" r="B6" t="n">
        <v>-74</v>
      </c>
      <c s="6" r="C6" t="n">
        <v>-22</v>
      </c>
    </row>
    <row spans="1:3" r="7">
      <c s="4" r="A7" t="s">
        <v>334</v>
      </c>
      <c s="6" r="B7" t="n">
        <v>3066</v>
      </c>
      <c s="6" r="C7" t="n">
        <v>2539</v>
      </c>
    </row>
    <row spans="1:3" r="8">
      <c s="4" r="A8" t="s">
        <v>335</v>
      </c>
    </row>
    <row spans="1:3" r="9">
      <c s="3" r="A9" t="s">
        <v>330</v>
      </c>
    </row>
    <row spans="1:3" r="10">
      <c s="4" r="A10" t="s">
        <v>332</v>
      </c>
      <c s="6" r="B10" t="n">
        <v>324</v>
      </c>
      <c s="6" r="C10" t="n">
        <v>83</v>
      </c>
    </row>
    <row spans="1:3" r="11">
      <c s="4" r="A11" t="s">
        <v>336</v>
      </c>
      <c s="6" r="B11" t="n">
        <v>-849</v>
      </c>
    </row>
    <row spans="1:3" r="12">
      <c s="4" r="A12" t="s">
        <v>337</v>
      </c>
    </row>
    <row spans="1:3" r="13">
      <c s="3" r="A13" t="s">
        <v>330</v>
      </c>
    </row>
    <row spans="1:3" r="14">
      <c s="4" r="A14" t="s">
        <v>332</v>
      </c>
      <c s="6" r="B14" t="n">
        <v>44</v>
      </c>
      <c s="6" r="C14" t="n">
        <v>118</v>
      </c>
    </row>
    <row spans="1:3" r="15">
      <c s="4" r="A15" t="s">
        <v>338</v>
      </c>
    </row>
    <row spans="1:3" r="16">
      <c s="3" r="A16" t="s">
        <v>330</v>
      </c>
    </row>
    <row spans="1:3" r="17">
      <c s="4" r="A17" t="s">
        <v>336</v>
      </c>
      <c s="7" r="B17" t="n">
        <v>-115</v>
      </c>
      <c s="7" r="C17" t="n">
        <v>-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r="A1" t="s">
        <v>339</v>
      </c>
      <c s="2" r="B1" t="s">
        <v>1</v>
      </c>
    </row>
    <row spans="1:4" r="2">
      <c s="2" r="B2" t="s">
        <v>2</v>
      </c>
      <c s="2" r="C2" t="s">
        <v>25</v>
      </c>
      <c s="2" r="D2" t="s">
        <v>71</v>
      </c>
    </row>
    <row spans="1:4" r="3">
      <c s="3" r="A3" t="s">
        <v>340</v>
      </c>
    </row>
    <row spans="1:4" r="4">
      <c s="4" r="A4" t="s">
        <v>341</v>
      </c>
      <c s="7" r="B4" t="n">
        <v>4</v>
      </c>
      <c s="7" r="C4" t="n">
        <v>9</v>
      </c>
    </row>
    <row spans="1:4" r="5">
      <c s="4" r="A5" t="s">
        <v>342</v>
      </c>
      <c s="6" r="B5" t="n">
        <v>1</v>
      </c>
      <c s="6" r="C5" t="n">
        <v>-7</v>
      </c>
    </row>
    <row spans="1:4" r="6">
      <c s="4" r="A6" t="s">
        <v>343</v>
      </c>
    </row>
    <row spans="1:4" r="7">
      <c s="3" r="A7" t="s">
        <v>340</v>
      </c>
    </row>
    <row spans="1:4" r="8">
      <c s="4" r="A8" t="s">
        <v>341</v>
      </c>
      <c s="6" r="B8" t="n">
        <v>3</v>
      </c>
      <c s="6" r="C8" t="n">
        <v>5</v>
      </c>
    </row>
    <row spans="1:4" r="9">
      <c s="4" r="A9" t="s">
        <v>342</v>
      </c>
      <c s="6" r="B9" t="n">
        <v>1</v>
      </c>
      <c s="6" r="C9" t="n">
        <v>2</v>
      </c>
    </row>
    <row spans="1:4" r="10">
      <c s="4" r="A10" t="s">
        <v>344</v>
      </c>
    </row>
    <row spans="1:4" r="11">
      <c s="3" r="A11" t="s">
        <v>340</v>
      </c>
    </row>
    <row spans="1:4" r="12">
      <c s="4" r="A12" t="s">
        <v>341</v>
      </c>
      <c s="6" r="B12" t="n">
        <v>1</v>
      </c>
      <c s="6" r="C12" t="n">
        <v>4</v>
      </c>
    </row>
    <row spans="1:4" r="13">
      <c s="4" r="A13" t="s">
        <v>342</v>
      </c>
      <c s="7" r="C13" t="n">
        <v>-9</v>
      </c>
    </row>
    <row spans="1:4" r="14">
      <c s="4" r="A14" t="s">
        <v>345</v>
      </c>
    </row>
    <row spans="1:4" r="15">
      <c s="3" r="A15" t="s">
        <v>340</v>
      </c>
    </row>
    <row spans="1:4" r="16">
      <c s="4" r="A16" t="s">
        <v>342</v>
      </c>
      <c s="6" r="B16" t="n">
        <v>1</v>
      </c>
    </row>
    <row spans="1:4" r="17">
      <c s="4" r="A17" t="s">
        <v>76</v>
      </c>
    </row>
    <row spans="1:4" r="18">
      <c s="3" r="A18" t="s">
        <v>340</v>
      </c>
    </row>
    <row spans="1:4" r="19">
      <c s="4" r="A19" t="s">
        <v>346</v>
      </c>
      <c s="7" r="B19" t="n">
        <v>8</v>
      </c>
      <c s="7" r="D19" t="n">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21"/>
    <col customWidth="1" max="8" min="8" width="21"/>
    <col customWidth="1" max="9" min="9" width="21"/>
  </cols>
  <sheetData>
    <row spans="1:9" r="1">
      <c s="1" r="A1" t="s">
        <v>347</v>
      </c>
      <c s="2" r="B1" t="s">
        <v>348</v>
      </c>
      <c s="2" r="C1" t="s">
        <v>349</v>
      </c>
      <c s="2" r="D1" t="s">
        <v>292</v>
      </c>
      <c s="2" r="E1" t="s">
        <v>292</v>
      </c>
      <c s="2" r="F1" t="s">
        <v>350</v>
      </c>
      <c s="2" r="G1" t="s">
        <v>351</v>
      </c>
      <c s="2" r="H1" t="s">
        <v>352</v>
      </c>
      <c s="2" r="I1" t="s">
        <v>353</v>
      </c>
    </row>
    <row spans="1:9" r="2">
      <c s="3" r="A2" t="s">
        <v>354</v>
      </c>
    </row>
    <row spans="1:9" r="3">
      <c s="4" r="A3" t="s">
        <v>355</v>
      </c>
      <c s="7" r="D3" t="n">
        <v>8453</v>
      </c>
      <c s="7" r="E3" t="n">
        <v>8453</v>
      </c>
      <c s="7" r="G3" t="n">
        <v>8490</v>
      </c>
    </row>
    <row spans="1:9" r="4">
      <c s="4" r="A4" t="s">
        <v>89</v>
      </c>
      <c s="6" r="D4" t="n">
        <v>1200</v>
      </c>
      <c s="6" r="E4" t="n">
        <v>1200</v>
      </c>
      <c s="6" r="G4" t="n">
        <v>1093</v>
      </c>
    </row>
    <row spans="1:9" r="5">
      <c s="4" r="A5" t="s">
        <v>92</v>
      </c>
      <c s="6" r="D5" t="n">
        <v>7253</v>
      </c>
      <c s="6" r="E5" t="n">
        <v>7253</v>
      </c>
      <c s="6" r="G5" t="n">
        <v>7397</v>
      </c>
    </row>
    <row spans="1:9" r="6">
      <c s="4" r="A6" t="s">
        <v>356</v>
      </c>
      <c s="6" r="D6" t="n">
        <v>100</v>
      </c>
    </row>
    <row spans="1:9" r="7">
      <c s="4" r="A7" t="s">
        <v>357</v>
      </c>
      <c s="6" r="D7" t="n">
        <v>82</v>
      </c>
    </row>
    <row spans="1:9" r="8">
      <c s="4" r="A8" t="s">
        <v>358</v>
      </c>
      <c s="6" r="D8" t="n">
        <v>24</v>
      </c>
      <c s="6" r="E8" t="n">
        <v>24</v>
      </c>
    </row>
    <row spans="1:9" r="9">
      <c s="4" r="A9" t="s">
        <v>359</v>
      </c>
    </row>
    <row spans="1:9" r="10">
      <c s="3" r="A10" t="s">
        <v>354</v>
      </c>
    </row>
    <row spans="1:9" r="11">
      <c s="4" r="A11" t="s">
        <v>360</v>
      </c>
      <c s="7" r="D11" t="n">
        <v>3000</v>
      </c>
      <c s="7" r="E11" t="n">
        <v>3000</v>
      </c>
    </row>
    <row spans="1:9" r="12">
      <c s="4" r="A12" t="s">
        <v>361</v>
      </c>
      <c s="4" r="E12" t="s">
        <v>362</v>
      </c>
    </row>
    <row spans="1:9" r="13">
      <c s="4" r="A13" t="s">
        <v>363</v>
      </c>
      <c s="14" r="D13" t="n">
        <v>0.6</v>
      </c>
      <c s="14" r="E13" t="n">
        <v>0.6</v>
      </c>
    </row>
    <row spans="1:9" r="14">
      <c s="4" r="A14" t="s">
        <v>364</v>
      </c>
      <c s="4" r="B14" t="s">
        <v>365</v>
      </c>
      <c s="4" r="C14" t="s">
        <v>366</v>
      </c>
      <c s="4" r="E14" t="s">
        <v>365</v>
      </c>
    </row>
    <row spans="1:9" r="15">
      <c s="4" r="A15" t="s">
        <v>367</v>
      </c>
      <c s="4" r="B15" t="s">
        <v>368</v>
      </c>
      <c s="4" r="C15" t="s">
        <v>369</v>
      </c>
      <c s="4" r="E15" t="s">
        <v>368</v>
      </c>
    </row>
    <row spans="1:9" r="16">
      <c s="4" r="A16" t="s">
        <v>370</v>
      </c>
      <c s="7" r="D16" t="n">
        <v>0</v>
      </c>
      <c s="7" r="E16" t="n">
        <v>0</v>
      </c>
    </row>
    <row spans="1:9" r="17">
      <c s="4" r="A17" t="s">
        <v>371</v>
      </c>
      <c s="6" r="D17" t="n">
        <v>0</v>
      </c>
      <c s="6" r="E17" t="n">
        <v>0</v>
      </c>
    </row>
    <row spans="1:9" r="18">
      <c s="4" r="A18" t="s">
        <v>372</v>
      </c>
      <c s="7" r="D18" t="n">
        <v>3000</v>
      </c>
      <c s="7" r="E18" t="n">
        <v>3000</v>
      </c>
    </row>
    <row spans="1:9" r="19">
      <c s="4" r="A19" t="s">
        <v>373</v>
      </c>
    </row>
    <row spans="1:9" r="20">
      <c s="3" r="A20" t="s">
        <v>354</v>
      </c>
    </row>
    <row spans="1:9" r="21">
      <c s="4" r="A21" t="s">
        <v>374</v>
      </c>
      <c s="4" r="D21" t="s">
        <v>375</v>
      </c>
      <c s="4" r="E21" t="s">
        <v>375</v>
      </c>
    </row>
    <row spans="1:9" r="22">
      <c s="4" r="A22" t="s">
        <v>376</v>
      </c>
    </row>
    <row spans="1:9" r="23">
      <c s="3" r="A23" t="s">
        <v>354</v>
      </c>
    </row>
    <row spans="1:9" r="24">
      <c s="4" r="A24" t="s">
        <v>367</v>
      </c>
      <c s="4" r="E24" t="s">
        <v>377</v>
      </c>
    </row>
    <row spans="1:9" r="25">
      <c s="4" r="A25" t="s">
        <v>378</v>
      </c>
    </row>
    <row spans="1:9" r="26">
      <c s="3" r="A26" t="s">
        <v>354</v>
      </c>
    </row>
    <row spans="1:9" r="27">
      <c s="4" r="A27" t="s">
        <v>364</v>
      </c>
      <c s="4" r="E27" t="s">
        <v>379</v>
      </c>
    </row>
    <row spans="1:9" r="28">
      <c s="4" r="A28" t="s">
        <v>380</v>
      </c>
    </row>
    <row spans="1:9" r="29">
      <c s="3" r="A29" t="s">
        <v>354</v>
      </c>
    </row>
    <row spans="1:9" r="30">
      <c s="4" r="A30" t="s">
        <v>367</v>
      </c>
      <c s="4" r="E30" t="s">
        <v>368</v>
      </c>
    </row>
    <row spans="1:9" r="31">
      <c s="4" r="A31" t="s">
        <v>381</v>
      </c>
    </row>
    <row spans="1:9" r="32">
      <c s="3" r="A32" t="s">
        <v>354</v>
      </c>
    </row>
    <row spans="1:9" r="33">
      <c s="4" r="A33" t="s">
        <v>364</v>
      </c>
      <c s="4" r="E33" t="s">
        <v>365</v>
      </c>
    </row>
    <row spans="1:9" r="34">
      <c s="4" r="A34" t="s">
        <v>382</v>
      </c>
    </row>
    <row spans="1:9" r="35">
      <c s="3" r="A35" t="s">
        <v>354</v>
      </c>
    </row>
    <row spans="1:9" r="36">
      <c s="4" r="A36" t="s">
        <v>355</v>
      </c>
      <c s="7" r="D36" t="n">
        <v>910</v>
      </c>
      <c s="7" r="E36" t="n">
        <v>910</v>
      </c>
      <c s="6" r="G36" t="n">
        <v>911</v>
      </c>
    </row>
    <row spans="1:9" r="37">
      <c s="4" r="A37" t="s">
        <v>89</v>
      </c>
      <c s="7" r="D37" t="n">
        <v>2</v>
      </c>
      <c s="7" r="E37" t="n">
        <v>2</v>
      </c>
    </row>
    <row spans="1:9" r="38">
      <c s="4" r="A38" t="s">
        <v>383</v>
      </c>
      <c s="4" r="D38" t="s">
        <v>384</v>
      </c>
      <c s="4" r="E38" t="s">
        <v>384</v>
      </c>
    </row>
    <row spans="1:9" r="39">
      <c s="4" r="A39" t="s">
        <v>385</v>
      </c>
    </row>
    <row spans="1:9" r="40">
      <c s="3" r="A40" t="s">
        <v>354</v>
      </c>
    </row>
    <row spans="1:9" r="41">
      <c s="4" r="A41" t="s">
        <v>355</v>
      </c>
      <c s="7" r="D41" t="n">
        <v>974</v>
      </c>
      <c s="7" r="E41" t="n">
        <v>974</v>
      </c>
      <c s="6" r="G41" t="n">
        <v>973</v>
      </c>
    </row>
    <row spans="1:9" r="42">
      <c s="4" r="A42" t="s">
        <v>89</v>
      </c>
      <c s="7" r="D42" t="n">
        <v>974</v>
      </c>
      <c s="7" r="E42" t="n">
        <v>974</v>
      </c>
      <c s="6" r="G42" t="n">
        <v>973</v>
      </c>
    </row>
    <row spans="1:9" r="43">
      <c s="4" r="A43" t="s">
        <v>383</v>
      </c>
      <c s="4" r="D43" t="s">
        <v>386</v>
      </c>
      <c s="4" r="E43" t="s">
        <v>386</v>
      </c>
    </row>
    <row spans="1:9" r="44">
      <c s="4" r="A44" t="s">
        <v>387</v>
      </c>
      <c s="7" r="I44" t="n">
        <v>1000</v>
      </c>
    </row>
    <row spans="1:9" r="45">
      <c s="4" r="A45" t="s">
        <v>388</v>
      </c>
      <c s="4" r="D45" t="s">
        <v>389</v>
      </c>
      <c s="4" r="E45" t="s">
        <v>389</v>
      </c>
    </row>
    <row spans="1:9" r="46">
      <c s="4" r="A46" t="s">
        <v>390</v>
      </c>
    </row>
    <row spans="1:9" r="47">
      <c s="3" r="A47" t="s">
        <v>354</v>
      </c>
    </row>
    <row spans="1:9" r="48">
      <c s="4" r="A48" t="s">
        <v>355</v>
      </c>
      <c s="7" r="D48" t="n">
        <v>1144</v>
      </c>
      <c s="7" r="E48" t="n">
        <v>1144</v>
      </c>
      <c s="6" r="G48" t="n">
        <v>1143</v>
      </c>
    </row>
    <row spans="1:9" r="49">
      <c s="4" r="A49" t="s">
        <v>89</v>
      </c>
      <c s="7" r="D49" t="n">
        <v>42</v>
      </c>
      <c s="7" r="E49" t="n">
        <v>42</v>
      </c>
    </row>
    <row spans="1:9" r="50">
      <c s="4" r="A50" t="s">
        <v>383</v>
      </c>
      <c s="4" r="D50" t="s">
        <v>391</v>
      </c>
      <c s="4" r="E50" t="s">
        <v>391</v>
      </c>
    </row>
    <row spans="1:9" r="51">
      <c s="4" r="A51" t="s">
        <v>387</v>
      </c>
      <c s="6" r="I51" t="n">
        <v>1200</v>
      </c>
    </row>
    <row spans="1:9" r="52">
      <c s="4" r="A52" t="s">
        <v>388</v>
      </c>
      <c s="4" r="D52" t="s">
        <v>392</v>
      </c>
      <c s="4" r="E52" t="s">
        <v>392</v>
      </c>
    </row>
    <row spans="1:9" r="53">
      <c s="4" r="A53" t="s">
        <v>393</v>
      </c>
    </row>
    <row spans="1:9" r="54">
      <c s="3" r="A54" t="s">
        <v>354</v>
      </c>
    </row>
    <row spans="1:9" r="55">
      <c s="4" r="A55" t="s">
        <v>355</v>
      </c>
      <c s="7" r="D55" t="n">
        <v>297</v>
      </c>
      <c s="7" r="E55" t="n">
        <v>297</v>
      </c>
      <c s="6" r="G55" t="n">
        <v>297</v>
      </c>
    </row>
    <row spans="1:9" r="56">
      <c s="4" r="A56" t="s">
        <v>383</v>
      </c>
      <c s="4" r="D56" t="s">
        <v>394</v>
      </c>
      <c s="4" r="E56" t="s">
        <v>394</v>
      </c>
    </row>
    <row spans="1:9" r="57">
      <c s="4" r="A57" t="s">
        <v>387</v>
      </c>
      <c s="7" r="I57" t="n">
        <v>300</v>
      </c>
    </row>
    <row spans="1:9" r="58">
      <c s="4" r="A58" t="s">
        <v>388</v>
      </c>
      <c s="4" r="D58" t="s">
        <v>395</v>
      </c>
      <c s="4" r="E58" t="s">
        <v>395</v>
      </c>
    </row>
    <row spans="1:9" r="59">
      <c s="4" r="A59" t="s">
        <v>396</v>
      </c>
    </row>
    <row spans="1:9" r="60">
      <c s="3" r="A60" t="s">
        <v>354</v>
      </c>
    </row>
    <row spans="1:9" r="61">
      <c s="4" r="A61" t="s">
        <v>355</v>
      </c>
      <c s="7" r="D61" t="n">
        <v>568</v>
      </c>
      <c s="7" r="E61" t="n">
        <v>568</v>
      </c>
      <c s="6" r="G61" t="n">
        <v>568</v>
      </c>
    </row>
    <row spans="1:9" r="62">
      <c s="4" r="A62" t="s">
        <v>89</v>
      </c>
      <c s="7" r="D62" t="n">
        <v>34</v>
      </c>
      <c s="7" r="E62" t="n">
        <v>34</v>
      </c>
    </row>
    <row spans="1:9" r="63">
      <c s="4" r="A63" t="s">
        <v>383</v>
      </c>
      <c s="4" r="D63" t="s">
        <v>397</v>
      </c>
      <c s="4" r="E63" t="s">
        <v>397</v>
      </c>
    </row>
    <row spans="1:9" r="64">
      <c s="4" r="A64" t="s">
        <v>387</v>
      </c>
      <c s="7" r="H64" t="n">
        <v>750</v>
      </c>
    </row>
    <row spans="1:9" r="65">
      <c s="4" r="A65" t="s">
        <v>388</v>
      </c>
      <c s="4" r="F65" t="s">
        <v>398</v>
      </c>
    </row>
    <row spans="1:9" r="66">
      <c s="4" r="A66" t="s">
        <v>399</v>
      </c>
    </row>
    <row spans="1:9" r="67">
      <c s="3" r="A67" t="s">
        <v>354</v>
      </c>
    </row>
    <row spans="1:9" r="68">
      <c s="4" r="A68" t="s">
        <v>355</v>
      </c>
      <c s="7" r="D68" t="n">
        <v>726</v>
      </c>
      <c s="7" r="E68" t="n">
        <v>726</v>
      </c>
      <c s="6" r="G68" t="n">
        <v>726</v>
      </c>
    </row>
    <row spans="1:9" r="69">
      <c s="4" r="A69" t="s">
        <v>383</v>
      </c>
      <c s="4" r="D69" t="s">
        <v>400</v>
      </c>
      <c s="4" r="E69" t="s">
        <v>400</v>
      </c>
    </row>
    <row spans="1:9" r="70">
      <c s="4" r="A70" t="s">
        <v>387</v>
      </c>
      <c s="7" r="H70" t="n">
        <v>750</v>
      </c>
    </row>
    <row spans="1:9" r="71">
      <c s="4" r="A71" t="s">
        <v>388</v>
      </c>
      <c s="4" r="F71" t="s">
        <v>386</v>
      </c>
    </row>
    <row spans="1:9" r="72">
      <c s="4" r="A72" t="s">
        <v>401</v>
      </c>
    </row>
    <row spans="1:9" r="73">
      <c s="3" r="A73" t="s">
        <v>354</v>
      </c>
    </row>
    <row spans="1:9" r="74">
      <c s="4" r="A74" t="s">
        <v>355</v>
      </c>
      <c s="7" r="D74" t="n">
        <v>795</v>
      </c>
      <c s="7" r="E74" t="n">
        <v>795</v>
      </c>
      <c s="6" r="G74" t="n">
        <v>789</v>
      </c>
    </row>
    <row spans="1:9" r="75">
      <c s="4" r="A75" t="s">
        <v>89</v>
      </c>
      <c s="7" r="D75" t="n">
        <v>15</v>
      </c>
      <c s="7" r="E75" t="n">
        <v>15</v>
      </c>
    </row>
    <row spans="1:9" r="76">
      <c s="4" r="A76" t="s">
        <v>383</v>
      </c>
      <c s="4" r="D76" t="s">
        <v>402</v>
      </c>
      <c s="4" r="E76" t="s">
        <v>402</v>
      </c>
    </row>
    <row spans="1:9" r="77">
      <c s="4" r="A77" t="s">
        <v>403</v>
      </c>
    </row>
    <row spans="1:9" r="78">
      <c s="3" r="A78" t="s">
        <v>354</v>
      </c>
    </row>
    <row spans="1:9" r="79">
      <c s="4" r="A79" t="s">
        <v>355</v>
      </c>
      <c s="7" r="D79" t="n">
        <v>991</v>
      </c>
      <c s="7" r="E79" t="n">
        <v>991</v>
      </c>
      <c s="6" r="G79" t="n">
        <v>991</v>
      </c>
    </row>
    <row spans="1:9" r="80">
      <c s="4" r="A80" t="s">
        <v>383</v>
      </c>
      <c s="4" r="D80" t="s">
        <v>404</v>
      </c>
      <c s="4" r="E80" t="s">
        <v>404</v>
      </c>
    </row>
    <row spans="1:9" r="81">
      <c s="4" r="A81" t="s">
        <v>405</v>
      </c>
    </row>
    <row spans="1:9" r="82">
      <c s="3" r="A82" t="s">
        <v>354</v>
      </c>
    </row>
    <row spans="1:9" r="83">
      <c s="4" r="A83" t="s">
        <v>355</v>
      </c>
      <c s="7" r="D83" t="n">
        <v>179</v>
      </c>
      <c s="7" r="E83" t="n">
        <v>179</v>
      </c>
      <c s="6" r="G83" t="n">
        <v>216</v>
      </c>
    </row>
    <row spans="1:9" r="84">
      <c s="4" r="A84" t="s">
        <v>89</v>
      </c>
      <c s="6" r="D84" t="n">
        <v>103</v>
      </c>
      <c s="6" r="E84" t="n">
        <v>103</v>
      </c>
      <c s="6" r="G84" t="n">
        <v>97</v>
      </c>
    </row>
    <row spans="1:9" r="85">
      <c s="4" r="A85" t="s">
        <v>406</v>
      </c>
    </row>
    <row spans="1:9" r="86">
      <c s="3" r="A86" t="s">
        <v>354</v>
      </c>
    </row>
    <row spans="1:9" r="87">
      <c s="4" r="A87" t="s">
        <v>355</v>
      </c>
      <c s="6" r="D87" t="n">
        <v>236</v>
      </c>
      <c s="6" r="E87" t="n">
        <v>236</v>
      </c>
      <c s="6" r="G87" t="n">
        <v>236</v>
      </c>
    </row>
    <row spans="1:9" r="88">
      <c s="4" r="A88" t="s">
        <v>89</v>
      </c>
      <c s="7" r="D88" t="n">
        <v>6</v>
      </c>
      <c s="7" r="E88" t="n">
        <v>6</v>
      </c>
    </row>
    <row spans="1:9" r="89">
      <c s="4" r="A89" t="s">
        <v>383</v>
      </c>
      <c s="4" r="D89" t="s">
        <v>407</v>
      </c>
      <c s="4" r="E89" t="s">
        <v>407</v>
      </c>
    </row>
    <row spans="1:9" r="90">
      <c s="4" r="A90" t="s">
        <v>408</v>
      </c>
    </row>
    <row spans="1:9" r="91">
      <c s="3" r="A91" t="s">
        <v>354</v>
      </c>
    </row>
    <row spans="1:9" r="92">
      <c s="4" r="A92" t="s">
        <v>355</v>
      </c>
      <c s="7" r="D92" t="n">
        <v>94</v>
      </c>
      <c s="7" r="E92" t="n">
        <v>94</v>
      </c>
      <c s="6" r="G92" t="n">
        <v>94</v>
      </c>
    </row>
    <row spans="1:9" r="93">
      <c s="4" r="A93" t="s">
        <v>383</v>
      </c>
      <c s="4" r="D93" t="s">
        <v>409</v>
      </c>
      <c s="4" r="E93" t="s">
        <v>409</v>
      </c>
    </row>
    <row spans="1:9" r="94">
      <c s="4" r="A94" t="s">
        <v>410</v>
      </c>
    </row>
    <row spans="1:9" r="95">
      <c s="3" r="A95" t="s">
        <v>354</v>
      </c>
    </row>
    <row spans="1:9" r="96">
      <c s="4" r="A96" t="s">
        <v>355</v>
      </c>
      <c s="7" r="D96" t="n">
        <v>57</v>
      </c>
      <c s="7" r="E96" t="n">
        <v>57</v>
      </c>
      <c s="6" r="G96" t="n">
        <v>57</v>
      </c>
    </row>
    <row spans="1:9" r="97">
      <c s="4" r="A97" t="s">
        <v>383</v>
      </c>
      <c s="4" r="D97" t="s">
        <v>411</v>
      </c>
      <c s="4" r="E97" t="s">
        <v>411</v>
      </c>
    </row>
    <row spans="1:9" r="98">
      <c s="4" r="A98" t="s">
        <v>412</v>
      </c>
    </row>
    <row spans="1:9" r="99">
      <c s="3" r="A99" t="s">
        <v>354</v>
      </c>
    </row>
    <row spans="1:9" r="100">
      <c s="4" r="A100" t="s">
        <v>355</v>
      </c>
      <c s="7" r="D100" t="n">
        <v>308</v>
      </c>
      <c s="7" r="E100" t="n">
        <v>308</v>
      </c>
      <c s="6" r="G100" t="n">
        <v>309</v>
      </c>
    </row>
    <row spans="1:9" r="101">
      <c s="4" r="A101" t="s">
        <v>383</v>
      </c>
      <c s="4" r="D101" t="s">
        <v>413</v>
      </c>
      <c s="4" r="E101" t="s">
        <v>413</v>
      </c>
    </row>
    <row spans="1:9" r="102">
      <c s="4" r="A102" t="s">
        <v>414</v>
      </c>
    </row>
    <row spans="1:9" r="103">
      <c s="3" r="A103" t="s">
        <v>354</v>
      </c>
    </row>
    <row spans="1:9" r="104">
      <c s="4" r="A104" t="s">
        <v>355</v>
      </c>
      <c s="7" r="D104" t="n">
        <v>585</v>
      </c>
      <c s="7" r="E104" t="n">
        <v>585</v>
      </c>
      <c s="6" r="G104" t="n">
        <v>591</v>
      </c>
    </row>
    <row spans="1:9" r="105">
      <c s="4" r="A105" t="s">
        <v>89</v>
      </c>
      <c s="6" r="D105" t="n">
        <v>24</v>
      </c>
      <c s="6" r="E105" t="n">
        <v>24</v>
      </c>
      <c s="6" r="G105" t="n">
        <v>23</v>
      </c>
    </row>
    <row spans="1:9" r="106">
      <c s="4" r="A106" t="s">
        <v>415</v>
      </c>
    </row>
    <row spans="1:9" r="107">
      <c s="3" r="A107" t="s">
        <v>354</v>
      </c>
    </row>
    <row spans="1:9" r="108">
      <c s="4" r="A108" t="s">
        <v>355</v>
      </c>
      <c s="7" r="D108" t="n">
        <v>589</v>
      </c>
      <c s="7" r="E108" t="n">
        <v>589</v>
      </c>
      <c s="7" r="G108" t="n">
        <v>589</v>
      </c>
    </row>
    <row spans="1:9" r="109">
      <c s="4" r="A109" t="s">
        <v>383</v>
      </c>
      <c s="4" r="D109" t="s">
        <v>416</v>
      </c>
      <c s="4" r="E109" t="s">
        <v>416</v>
      </c>
    </row>
    <row spans="1:9" r="110">
      <c s="4" r="A110" t="s">
        <v>417</v>
      </c>
    </row>
    <row spans="1:9" r="111">
      <c s="3" r="A111" t="s">
        <v>354</v>
      </c>
    </row>
    <row spans="1:9" r="112">
      <c s="4" r="A112" t="s">
        <v>418</v>
      </c>
      <c s="4" r="E112" t="s">
        <v>4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20</v>
      </c>
      <c s="2" r="B1" t="s">
        <v>1</v>
      </c>
    </row>
    <row spans="1:3" r="2">
      <c s="2" r="B2" t="s">
        <v>2</v>
      </c>
      <c s="2" r="C2" t="s">
        <v>25</v>
      </c>
    </row>
    <row spans="1:3" r="3">
      <c s="4" r="A3" t="s">
        <v>421</v>
      </c>
    </row>
    <row spans="1:3" r="4">
      <c s="3" r="A4" t="s">
        <v>422</v>
      </c>
    </row>
    <row spans="1:3" r="5">
      <c s="4" r="A5" t="s">
        <v>423</v>
      </c>
      <c s="7" r="B5" t="n">
        <v>5</v>
      </c>
      <c s="7" r="C5" t="n">
        <v>8</v>
      </c>
    </row>
    <row spans="1:3" r="6">
      <c s="4" r="A6" t="s">
        <v>424</v>
      </c>
      <c s="6" r="B6" t="n">
        <v>21</v>
      </c>
      <c s="6" r="C6" t="n">
        <v>22</v>
      </c>
    </row>
    <row spans="1:3" r="7">
      <c s="4" r="A7" t="s">
        <v>425</v>
      </c>
      <c s="6" r="B7" t="n">
        <v>-26</v>
      </c>
      <c s="6" r="C7" t="n">
        <v>-28</v>
      </c>
    </row>
    <row spans="1:3" r="8">
      <c s="4" r="A8" t="s">
        <v>426</v>
      </c>
      <c s="6" r="B8" t="n">
        <v>2</v>
      </c>
      <c s="6" r="C8" t="n">
        <v>5</v>
      </c>
    </row>
    <row spans="1:3" r="9">
      <c s="4" r="A9" t="s">
        <v>427</v>
      </c>
      <c s="6" r="B9" t="n">
        <v>2</v>
      </c>
      <c s="6" r="C9" t="n">
        <v>7</v>
      </c>
    </row>
    <row spans="1:3" r="10">
      <c s="4" r="A10" t="s">
        <v>428</v>
      </c>
      <c s="6" r="B10" t="n">
        <v>39</v>
      </c>
      <c s="6" r="C10" t="n">
        <v>11</v>
      </c>
    </row>
    <row spans="1:3" r="11">
      <c s="4" r="A11" t="s">
        <v>429</v>
      </c>
    </row>
    <row spans="1:3" r="12">
      <c s="3" r="A12" t="s">
        <v>422</v>
      </c>
    </row>
    <row spans="1:3" r="13">
      <c s="4" r="A13" t="s">
        <v>423</v>
      </c>
      <c s="6" r="B13" t="n">
        <v>1</v>
      </c>
      <c s="6" r="C13" t="n">
        <v>1</v>
      </c>
    </row>
    <row spans="1:3" r="14">
      <c s="4" r="A14" t="s">
        <v>424</v>
      </c>
      <c s="6" r="B14" t="n">
        <v>17</v>
      </c>
      <c s="6" r="C14" t="n">
        <v>16</v>
      </c>
    </row>
    <row spans="1:3" r="15">
      <c s="4" r="A15" t="s">
        <v>425</v>
      </c>
      <c s="6" r="B15" t="n">
        <v>-20</v>
      </c>
      <c s="6" r="C15" t="n">
        <v>-22</v>
      </c>
    </row>
    <row spans="1:3" r="16">
      <c s="4" r="A16" t="s">
        <v>426</v>
      </c>
      <c s="6" r="B16" t="n">
        <v>1</v>
      </c>
      <c s="6" r="C16" t="n">
        <v>3</v>
      </c>
    </row>
    <row spans="1:3" r="17">
      <c s="4" r="A17" t="s">
        <v>427</v>
      </c>
      <c s="6" r="B17" t="n">
        <v>-1</v>
      </c>
      <c s="6" r="C17" t="n">
        <v>-2</v>
      </c>
    </row>
    <row spans="1:3" r="18">
      <c s="4" r="A18" t="s">
        <v>430</v>
      </c>
    </row>
    <row spans="1:3" r="19">
      <c s="3" r="A19" t="s">
        <v>422</v>
      </c>
    </row>
    <row spans="1:3" r="20">
      <c s="4" r="A20" t="s">
        <v>423</v>
      </c>
      <c s="6" r="B20" t="n">
        <v>4</v>
      </c>
      <c s="6" r="C20" t="n">
        <v>7</v>
      </c>
    </row>
    <row spans="1:3" r="21">
      <c s="4" r="A21" t="s">
        <v>424</v>
      </c>
      <c s="6" r="B21" t="n">
        <v>4</v>
      </c>
      <c s="6" r="C21" t="n">
        <v>5</v>
      </c>
    </row>
    <row spans="1:3" r="22">
      <c s="4" r="A22" t="s">
        <v>425</v>
      </c>
      <c s="6" r="B22" t="n">
        <v>-6</v>
      </c>
      <c s="6" r="C22" t="n">
        <v>-6</v>
      </c>
    </row>
    <row spans="1:3" r="23">
      <c s="4" r="A23" t="s">
        <v>426</v>
      </c>
      <c s="6" r="B23" t="n">
        <v>1</v>
      </c>
      <c s="6" r="C23" t="n">
        <v>2</v>
      </c>
    </row>
    <row spans="1:3" r="24">
      <c s="4" r="A24" t="s">
        <v>427</v>
      </c>
      <c s="6" r="B24" t="n">
        <v>3</v>
      </c>
      <c s="6" r="C24" t="n">
        <v>8</v>
      </c>
    </row>
    <row spans="1:3" r="25">
      <c s="4" r="A25" t="s">
        <v>428</v>
      </c>
      <c s="6" r="B25" t="n">
        <v>38</v>
      </c>
      <c s="6" r="C25" t="n">
        <v>9</v>
      </c>
    </row>
    <row spans="1:3" r="26">
      <c s="4" r="A26" t="s">
        <v>431</v>
      </c>
    </row>
    <row spans="1:3" r="27">
      <c s="3" r="A27" t="s">
        <v>422</v>
      </c>
    </row>
    <row spans="1:3" r="28">
      <c s="4" r="A28" t="s">
        <v>424</v>
      </c>
      <c s="6" r="C28" t="n">
        <v>1</v>
      </c>
    </row>
    <row spans="1:3" r="29">
      <c s="4" r="A29" t="s">
        <v>427</v>
      </c>
      <c s="6" r="C29" t="n">
        <v>1</v>
      </c>
    </row>
    <row spans="1:3" r="30">
      <c s="4" r="A30" t="s">
        <v>428</v>
      </c>
      <c s="7" r="B30" t="n">
        <v>1</v>
      </c>
      <c s="7" r="C30"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R9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1"/>
    <col customWidth="1" max="6" min="6" width="21"/>
    <col customWidth="1" max="7" min="7" width="24"/>
    <col customWidth="1" max="8" min="8" width="51"/>
    <col customWidth="1" max="9" min="9" width="30"/>
    <col customWidth="1" max="10" min="10" width="21"/>
    <col customWidth="1" max="11" min="11" width="14"/>
    <col customWidth="1" max="12" min="12" width="17"/>
    <col customWidth="1" max="13" min="13" width="21"/>
    <col customWidth="1" max="14" min="14" width="17"/>
    <col customWidth="1" max="15" min="15" width="21"/>
    <col customWidth="1" max="16" min="16" width="25"/>
    <col customWidth="1" max="17" min="17" width="27"/>
    <col customWidth="1" max="18" min="18" width="31"/>
  </cols>
  <sheetData>
    <row spans="1:18" r="1">
      <c s="1" r="A1" t="s">
        <v>432</v>
      </c>
      <c s="2" r="B1" t="s">
        <v>433</v>
      </c>
      <c s="2" r="C1" t="s">
        <v>434</v>
      </c>
      <c s="2" r="D1" t="s">
        <v>435</v>
      </c>
      <c s="2" r="E1" t="s">
        <v>436</v>
      </c>
      <c s="2" r="F1" t="s">
        <v>437</v>
      </c>
      <c s="2" r="G1" t="s">
        <v>438</v>
      </c>
      <c s="2" r="H1" t="s">
        <v>439</v>
      </c>
      <c s="2" r="I1" t="s">
        <v>440</v>
      </c>
      <c s="2" r="J1" t="s">
        <v>351</v>
      </c>
      <c s="2" r="K1" t="s">
        <v>441</v>
      </c>
      <c s="2" r="L1" t="s">
        <v>442</v>
      </c>
      <c s="2" r="M1" t="s">
        <v>443</v>
      </c>
      <c s="2" r="N1" t="s">
        <v>444</v>
      </c>
      <c s="2" r="O1" t="s">
        <v>445</v>
      </c>
      <c s="2" r="P1" t="s">
        <v>446</v>
      </c>
      <c s="2" r="Q1" t="s">
        <v>447</v>
      </c>
      <c s="2" r="R1" t="s">
        <v>448</v>
      </c>
    </row>
    <row spans="1:18" r="2">
      <c s="3" r="A2" t="s">
        <v>184</v>
      </c>
    </row>
    <row spans="1:18" r="3">
      <c s="4" r="A3" t="s">
        <v>449</v>
      </c>
      <c s="7" r="H3" t="n">
        <v>24</v>
      </c>
    </row>
    <row spans="1:18" r="4">
      <c s="4" r="A4" t="s">
        <v>450</v>
      </c>
    </row>
    <row spans="1:18" r="5">
      <c s="3" r="A5" t="s">
        <v>184</v>
      </c>
    </row>
    <row spans="1:18" r="6">
      <c s="4" r="A6" t="s">
        <v>451</v>
      </c>
      <c s="7" r="H6" t="n">
        <v>250</v>
      </c>
      <c s="7" r="J6" t="n">
        <v>250</v>
      </c>
    </row>
    <row spans="1:18" r="7">
      <c s="4" r="A7" t="s">
        <v>452</v>
      </c>
      <c s="4" r="C7" t="s">
        <v>362</v>
      </c>
    </row>
    <row spans="1:18" r="8">
      <c s="4" r="A8" t="s">
        <v>453</v>
      </c>
      <c s="4" r="K8" t="s">
        <v>454</v>
      </c>
    </row>
    <row spans="1:18" r="9">
      <c s="4" r="A9" t="s">
        <v>455</v>
      </c>
      <c s="6" r="H9" t="n">
        <v>1372</v>
      </c>
    </row>
    <row spans="1:18" r="10">
      <c s="4" r="A10" t="s">
        <v>456</v>
      </c>
    </row>
    <row spans="1:18" r="11">
      <c s="3" r="A11" t="s">
        <v>184</v>
      </c>
    </row>
    <row spans="1:18" r="12">
      <c s="4" r="A12" t="s">
        <v>457</v>
      </c>
      <c s="6" r="H12" t="n">
        <v>200</v>
      </c>
    </row>
    <row spans="1:18" r="13">
      <c s="4" r="A13" t="s">
        <v>458</v>
      </c>
    </row>
    <row spans="1:18" r="14">
      <c s="3" r="A14" t="s">
        <v>184</v>
      </c>
    </row>
    <row spans="1:18" r="15">
      <c s="4" r="A15" t="s">
        <v>459</v>
      </c>
      <c s="7" r="P15" t="n">
        <v>950</v>
      </c>
    </row>
    <row spans="1:18" r="16">
      <c s="4" r="A16" t="s">
        <v>460</v>
      </c>
      <c s="6" r="P16" t="n">
        <v>150</v>
      </c>
    </row>
    <row spans="1:18" r="17">
      <c s="4" r="A17" t="s">
        <v>461</v>
      </c>
      <c s="6" r="P17" t="n">
        <v>150</v>
      </c>
    </row>
    <row spans="1:18" r="18">
      <c s="4" r="A18" t="s">
        <v>462</v>
      </c>
      <c s="6" r="P18" t="n">
        <v>200</v>
      </c>
    </row>
    <row spans="1:18" r="19">
      <c s="4" r="A19" t="s">
        <v>463</v>
      </c>
      <c s="6" r="P19" t="n">
        <v>250</v>
      </c>
    </row>
    <row spans="1:18" r="20">
      <c s="4" r="A20" t="s">
        <v>464</v>
      </c>
      <c s="6" r="P20" t="n">
        <v>15</v>
      </c>
    </row>
    <row spans="1:18" r="21">
      <c s="4" r="A21" t="s">
        <v>465</v>
      </c>
      <c s="7" r="P21" t="n">
        <v>50</v>
      </c>
    </row>
    <row spans="1:18" r="22">
      <c s="4" r="A22" t="s">
        <v>466</v>
      </c>
      <c s="6" r="P22" t="n">
        <v>4</v>
      </c>
    </row>
    <row spans="1:18" r="23">
      <c s="4" r="A23" t="s">
        <v>467</v>
      </c>
    </row>
    <row spans="1:18" r="24">
      <c s="3" r="A24" t="s">
        <v>184</v>
      </c>
    </row>
    <row spans="1:18" r="25">
      <c s="4" r="A25" t="s">
        <v>453</v>
      </c>
      <c s="4" r="K25" t="s">
        <v>468</v>
      </c>
    </row>
    <row spans="1:18" r="26">
      <c s="4" r="A26" t="s">
        <v>469</v>
      </c>
    </row>
    <row spans="1:18" r="27">
      <c s="3" r="A27" t="s">
        <v>184</v>
      </c>
    </row>
    <row spans="1:18" r="28">
      <c s="4" r="A28" t="s">
        <v>453</v>
      </c>
      <c s="4" r="K28" t="s">
        <v>470</v>
      </c>
    </row>
    <row spans="1:18" r="29">
      <c s="4" r="A29" t="s">
        <v>467</v>
      </c>
    </row>
    <row spans="1:18" r="30">
      <c s="3" r="A30" t="s">
        <v>184</v>
      </c>
    </row>
    <row spans="1:18" r="31">
      <c s="4" r="A31" t="s">
        <v>471</v>
      </c>
      <c s="7" r="F31" t="n">
        <v>125</v>
      </c>
    </row>
    <row spans="1:18" r="32">
      <c s="4" r="A32" t="s">
        <v>472</v>
      </c>
    </row>
    <row spans="1:18" r="33">
      <c s="3" r="A33" t="s">
        <v>184</v>
      </c>
    </row>
    <row spans="1:18" r="34">
      <c s="4" r="A34" t="s">
        <v>473</v>
      </c>
      <c s="6" r="D34" t="n">
        <v>1</v>
      </c>
    </row>
    <row spans="1:18" r="35">
      <c s="4" r="A35" t="s">
        <v>474</v>
      </c>
      <c s="6" r="D35" t="n">
        <v>1</v>
      </c>
    </row>
    <row spans="1:18" r="36">
      <c s="4" r="A36" t="s">
        <v>475</v>
      </c>
      <c s="7" r="D36" t="n">
        <v>400</v>
      </c>
      <c s="7" r="H36" t="n">
        <v>60</v>
      </c>
    </row>
    <row spans="1:18" r="37">
      <c s="4" r="A37" t="s">
        <v>476</v>
      </c>
      <c s="6" r="D37" t="n">
        <v>100</v>
      </c>
    </row>
    <row spans="1:18" r="38">
      <c s="4" r="A38" t="s">
        <v>477</v>
      </c>
      <c s="6" r="H38" t="n">
        <v>60</v>
      </c>
      <c s="6" r="J38" t="n">
        <v>120</v>
      </c>
    </row>
    <row spans="1:18" r="39">
      <c s="4" r="A39" t="s">
        <v>478</v>
      </c>
    </row>
    <row spans="1:18" r="40">
      <c s="3" r="A40" t="s">
        <v>184</v>
      </c>
    </row>
    <row spans="1:18" r="41">
      <c s="4" r="A41" t="s">
        <v>479</v>
      </c>
      <c s="7" r="B41" t="n">
        <v>25</v>
      </c>
    </row>
    <row spans="1:18" r="42">
      <c s="4" r="A42" t="s">
        <v>480</v>
      </c>
      <c s="7" r="B42" t="n">
        <v>212</v>
      </c>
    </row>
    <row spans="1:18" r="43">
      <c s="4" r="A43" t="s">
        <v>481</v>
      </c>
      <c s="6" r="B43" t="n">
        <v>2</v>
      </c>
    </row>
    <row spans="1:18" r="44">
      <c s="4" r="A44" t="s">
        <v>482</v>
      </c>
      <c s="4" r="B44" t="s">
        <v>483</v>
      </c>
    </row>
    <row spans="1:18" r="45">
      <c s="4" r="A45" t="s">
        <v>484</v>
      </c>
      <c s="4" r="B45" t="s">
        <v>485</v>
      </c>
    </row>
    <row spans="1:18" r="46">
      <c s="4" r="A46" t="s">
        <v>486</v>
      </c>
      <c s="7" r="E46" t="n">
        <v>212</v>
      </c>
    </row>
    <row spans="1:18" r="47">
      <c s="4" r="A47" t="s">
        <v>449</v>
      </c>
      <c s="7" r="H47" t="n">
        <v>212</v>
      </c>
    </row>
    <row spans="1:18" r="48">
      <c s="4" r="A48" t="s">
        <v>487</v>
      </c>
    </row>
    <row spans="1:18" r="49">
      <c s="3" r="A49" t="s">
        <v>184</v>
      </c>
    </row>
    <row spans="1:18" r="50">
      <c s="4" r="A50" t="s">
        <v>488</v>
      </c>
      <c s="6" r="D50" t="n">
        <v>150</v>
      </c>
    </row>
    <row spans="1:18" r="51">
      <c s="4" r="A51" t="s">
        <v>489</v>
      </c>
    </row>
    <row spans="1:18" r="52">
      <c s="3" r="A52" t="s">
        <v>184</v>
      </c>
    </row>
    <row spans="1:18" r="53">
      <c s="4" r="A53" t="s">
        <v>488</v>
      </c>
      <c s="7" r="D53" t="n">
        <v>150</v>
      </c>
    </row>
    <row spans="1:18" r="54">
      <c s="4" r="A54" t="s">
        <v>490</v>
      </c>
    </row>
    <row spans="1:18" r="55">
      <c s="3" r="A55" t="s">
        <v>184</v>
      </c>
    </row>
    <row spans="1:18" r="56">
      <c s="4" r="A56" t="s">
        <v>455</v>
      </c>
      <c s="6" r="I56" t="n">
        <v>21</v>
      </c>
    </row>
    <row spans="1:18" r="57">
      <c s="3" r="A57" t="s">
        <v>491</v>
      </c>
    </row>
    <row spans="1:18" r="58">
      <c s="4" r="A58" t="s">
        <v>492</v>
      </c>
      <c s="6" r="I58" t="n">
        <v>769</v>
      </c>
    </row>
    <row spans="1:18" r="59">
      <c s="4" r="A59" t="s">
        <v>493</v>
      </c>
      <c s="6" r="H59" t="n">
        <v>15</v>
      </c>
    </row>
    <row spans="1:18" r="60">
      <c s="4" r="A60" t="s">
        <v>494</v>
      </c>
      <c s="4" r="H60" t="s">
        <v>495</v>
      </c>
    </row>
    <row spans="1:18" r="61">
      <c s="4" r="A61" t="s">
        <v>496</v>
      </c>
    </row>
    <row spans="1:18" r="62">
      <c s="3" r="A62" t="s">
        <v>491</v>
      </c>
    </row>
    <row spans="1:18" r="63">
      <c s="4" r="A63" t="s">
        <v>497</v>
      </c>
      <c s="6" r="H63" t="n">
        <v>8</v>
      </c>
    </row>
    <row spans="1:18" r="64">
      <c s="4" r="A64" t="s">
        <v>498</v>
      </c>
      <c s="6" r="H64" t="n">
        <v>1</v>
      </c>
    </row>
    <row spans="1:18" r="65">
      <c s="4" r="A65" t="s">
        <v>499</v>
      </c>
      <c s="6" r="H65" t="n">
        <v>4</v>
      </c>
    </row>
    <row spans="1:18" r="66">
      <c s="4" r="A66" t="s">
        <v>500</v>
      </c>
    </row>
    <row spans="1:18" r="67">
      <c s="3" r="A67" t="s">
        <v>491</v>
      </c>
    </row>
    <row spans="1:18" r="68">
      <c s="4" r="A68" t="s">
        <v>501</v>
      </c>
      <c s="6" r="H68" t="n">
        <v>1</v>
      </c>
    </row>
    <row spans="1:18" r="69">
      <c s="4" r="A69" t="s">
        <v>502</v>
      </c>
      <c s="6" r="H69" t="n">
        <v>258</v>
      </c>
    </row>
    <row spans="1:18" r="70">
      <c s="4" r="A70" t="s">
        <v>503</v>
      </c>
      <c s="6" r="H70" t="n">
        <v>280</v>
      </c>
    </row>
    <row spans="1:18" r="71">
      <c s="4" r="A71" t="s">
        <v>504</v>
      </c>
      <c s="7" r="H71" t="n">
        <v>1000</v>
      </c>
    </row>
    <row spans="1:18" r="72">
      <c s="4" r="A72" t="s">
        <v>505</v>
      </c>
    </row>
    <row spans="1:18" r="73">
      <c s="3" r="A73" t="s">
        <v>491</v>
      </c>
    </row>
    <row spans="1:18" r="74">
      <c s="4" r="A74" t="s">
        <v>506</v>
      </c>
      <c s="12" r="Q74" t="n">
        <v>457</v>
      </c>
      <c s="7" r="R74" t="n">
        <v>127</v>
      </c>
    </row>
    <row spans="1:18" r="75">
      <c s="4" r="A75" t="s">
        <v>507</v>
      </c>
      <c s="6" r="Q75" t="n">
        <v>1</v>
      </c>
      <c s="6" r="R75" t="n">
        <v>1</v>
      </c>
    </row>
    <row spans="1:18" r="76">
      <c s="4" r="A76" t="s">
        <v>508</v>
      </c>
    </row>
    <row spans="1:18" r="77">
      <c s="3" r="A77" t="s">
        <v>491</v>
      </c>
    </row>
    <row spans="1:18" r="78">
      <c s="4" r="A78" t="s">
        <v>506</v>
      </c>
      <c s="12" r="N78" t="n">
        <v>588</v>
      </c>
      <c s="7" r="O78" t="n">
        <v>164</v>
      </c>
    </row>
    <row spans="1:18" r="79">
      <c s="4" r="A79" t="s">
        <v>509</v>
      </c>
      <c s="12" r="L79" t="n">
        <v>39</v>
      </c>
      <c s="7" r="M79" t="n">
        <v>11</v>
      </c>
    </row>
    <row spans="1:18" r="80">
      <c s="4" r="A80" t="s">
        <v>510</v>
      </c>
    </row>
    <row spans="1:18" r="81">
      <c s="3" r="A81" t="s">
        <v>491</v>
      </c>
    </row>
    <row spans="1:18" r="82">
      <c s="4" r="A82" t="s">
        <v>511</v>
      </c>
      <c s="6" r="G82" t="n">
        <v>3</v>
      </c>
    </row>
    <row spans="1:18" r="83">
      <c s="4" r="A83" t="s">
        <v>512</v>
      </c>
      <c s="4" r="G83" t="s">
        <v>365</v>
      </c>
    </row>
    <row spans="1:18" r="84">
      <c s="4" r="A84" t="s">
        <v>513</v>
      </c>
    </row>
    <row spans="1:18" r="85">
      <c s="3" r="A85" t="s">
        <v>491</v>
      </c>
    </row>
    <row spans="1:18" r="86">
      <c s="4" r="A86" t="s">
        <v>514</v>
      </c>
      <c s="4" r="H86" t="s">
        <v>411</v>
      </c>
    </row>
    <row spans="1:18" r="87">
      <c s="4" r="A87" t="s">
        <v>515</v>
      </c>
      <c s="6" r="H87" t="n">
        <v>1</v>
      </c>
    </row>
    <row spans="1:18" r="88">
      <c s="4" r="A88" t="s">
        <v>516</v>
      </c>
    </row>
    <row spans="1:18" r="89">
      <c s="3" r="A89" t="s">
        <v>491</v>
      </c>
    </row>
    <row spans="1:18" r="90">
      <c s="4" r="A90" t="s">
        <v>517</v>
      </c>
      <c s="6" r="H90" t="n">
        <v>1</v>
      </c>
    </row>
    <row spans="1:18" r="91">
      <c s="4" r="A91" t="s">
        <v>518</v>
      </c>
    </row>
    <row spans="1:18" r="92">
      <c s="3" r="A92" t="s">
        <v>491</v>
      </c>
    </row>
    <row spans="1:18" r="93">
      <c s="4" r="A93" t="s">
        <v>519</v>
      </c>
      <c s="7" r="H93" t="n">
        <v>110</v>
      </c>
      <c s="6" r="J93" t="n">
        <v>153</v>
      </c>
    </row>
    <row spans="1:18" r="94">
      <c s="4" r="A94" t="s">
        <v>520</v>
      </c>
      <c s="7" r="H94" t="n">
        <v>32</v>
      </c>
      <c s="7" r="J94" t="n">
        <v>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3"/>
    <col customWidth="1" max="5" min="5" width="21"/>
    <col customWidth="1" max="6" min="6" width="21"/>
    <col customWidth="1" max="7" min="7" width="25"/>
    <col customWidth="1" max="8" min="8" width="42"/>
    <col customWidth="1" max="9" min="9" width="32"/>
    <col customWidth="1" max="10" min="10" width="26"/>
    <col customWidth="1" max="11" min="11" width="21"/>
    <col customWidth="1" max="12" min="12" width="35"/>
  </cols>
  <sheetData>
    <row spans="1:12" r="1">
      <c s="1" r="A1" t="s">
        <v>521</v>
      </c>
      <c s="2" r="B1" t="s">
        <v>522</v>
      </c>
      <c s="2" r="C1" t="s">
        <v>523</v>
      </c>
      <c s="2" r="D1" t="s">
        <v>524</v>
      </c>
      <c s="2" r="E1" t="s">
        <v>525</v>
      </c>
      <c s="2" r="F1" t="s">
        <v>526</v>
      </c>
      <c s="2" r="G1" t="s">
        <v>527</v>
      </c>
      <c s="2" r="H1" t="s">
        <v>528</v>
      </c>
      <c s="2" r="I1" t="s">
        <v>529</v>
      </c>
      <c s="2" r="J1" t="s">
        <v>246</v>
      </c>
      <c s="2" r="K1" t="s">
        <v>530</v>
      </c>
      <c s="2" r="L1" t="s">
        <v>531</v>
      </c>
    </row>
    <row spans="1:12" r="2">
      <c s="3" r="A2" t="s">
        <v>532</v>
      </c>
    </row>
    <row spans="1:12" r="3">
      <c s="4" r="A3" t="s">
        <v>247</v>
      </c>
      <c s="10" r="J3" t="n">
        <v>0.1</v>
      </c>
    </row>
    <row spans="1:12" r="4">
      <c s="4" r="A4" t="s">
        <v>248</v>
      </c>
      <c s="10" r="H4" t="n">
        <v>0.1</v>
      </c>
      <c s="11" r="I4" t="n">
        <v>15</v>
      </c>
      <c s="11" r="J4" t="n">
        <v>15</v>
      </c>
    </row>
    <row spans="1:12" r="5">
      <c s="3" r="A5" t="s">
        <v>533</v>
      </c>
    </row>
    <row spans="1:12" r="6">
      <c s="4" r="A6" t="s">
        <v>534</v>
      </c>
      <c s="8" r="C6" t="n">
        <v>0.6</v>
      </c>
      <c s="7" r="L6" t="n">
        <v>3</v>
      </c>
    </row>
    <row spans="1:12" r="7">
      <c s="4" r="A7" t="s">
        <v>535</v>
      </c>
      <c s="6" r="C7" t="n">
        <v>4</v>
      </c>
      <c s="6" r="L7" t="n">
        <v>4</v>
      </c>
    </row>
    <row spans="1:12" r="8">
      <c s="4" r="A8" t="s">
        <v>536</v>
      </c>
      <c s="8" r="C8" t="n">
        <v>0.15</v>
      </c>
      <c s="8" r="L8" t="n">
        <v>0.75</v>
      </c>
    </row>
    <row spans="1:12" r="9">
      <c s="4" r="A9" t="s">
        <v>537</v>
      </c>
      <c s="7" r="C9" t="n">
        <v>218</v>
      </c>
    </row>
    <row spans="1:12" r="10">
      <c s="4" r="A10" t="s">
        <v>538</v>
      </c>
      <c s="6" r="G10" t="n">
        <v>2</v>
      </c>
    </row>
    <row spans="1:12" r="11">
      <c s="4" r="A11" t="s">
        <v>539</v>
      </c>
      <c s="7" r="B11" t="n">
        <v>272</v>
      </c>
      <c s="7" r="F11" t="n">
        <v>272</v>
      </c>
      <c s="7" r="G11" t="n">
        <v>109</v>
      </c>
    </row>
    <row spans="1:12" r="12">
      <c s="4" r="A12" t="s">
        <v>540</v>
      </c>
      <c s="7" r="K12" t="n">
        <v>109</v>
      </c>
    </row>
    <row spans="1:12" r="13">
      <c s="3" r="A13" t="s">
        <v>541</v>
      </c>
    </row>
    <row spans="1:12" r="14">
      <c s="4" r="A14" t="s">
        <v>542</v>
      </c>
      <c s="15" r="D14" t="n">
        <v>3.5</v>
      </c>
      <c s="7" r="E14" t="n">
        <v>3500</v>
      </c>
    </row>
    <row spans="1:12" r="15">
      <c s="4" r="A15" t="s">
        <v>543</v>
      </c>
      <c s="6" r="I15" t="n">
        <v>2863267</v>
      </c>
    </row>
    <row spans="1:12" r="16">
      <c s="3" r="A16" t="s">
        <v>544</v>
      </c>
    </row>
    <row spans="1:12" r="17">
      <c s="4" r="A17" t="s">
        <v>545</v>
      </c>
      <c s="6" r="H17" t="n">
        <v>1</v>
      </c>
    </row>
    <row spans="1:12" r="18">
      <c s="4" r="A18" t="s">
        <v>546</v>
      </c>
      <c s="6" r="H18" t="n">
        <v>5900000</v>
      </c>
      <c s="6" r="I18" t="n">
        <v>69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547</v>
      </c>
      <c s="2" r="B1" t="s">
        <v>1</v>
      </c>
    </row>
    <row spans="1:3" r="2">
      <c s="2" r="B2" t="s">
        <v>2</v>
      </c>
      <c s="2" r="C2" t="s">
        <v>25</v>
      </c>
    </row>
    <row spans="1:3" r="3">
      <c s="3" r="A3" t="s">
        <v>548</v>
      </c>
    </row>
    <row spans="1:3" r="4">
      <c s="4" r="A4" t="s">
        <v>549</v>
      </c>
      <c s="7" r="B4" t="n">
        <v>-334</v>
      </c>
    </row>
    <row spans="1:3" r="5">
      <c s="4" r="A5" t="s">
        <v>550</v>
      </c>
      <c s="6" r="B5" t="n">
        <v>-339</v>
      </c>
    </row>
    <row spans="1:3" r="6">
      <c s="4" r="A6" t="s">
        <v>551</v>
      </c>
    </row>
    <row spans="1:3" r="7">
      <c s="3" r="A7" t="s">
        <v>548</v>
      </c>
    </row>
    <row spans="1:3" r="8">
      <c s="4" r="A8" t="s">
        <v>549</v>
      </c>
      <c s="6" r="B8" t="n">
        <v>-334</v>
      </c>
      <c s="7" r="C8" t="n">
        <v>-404</v>
      </c>
    </row>
    <row spans="1:3" r="9">
      <c s="4" r="A9" t="s">
        <v>552</v>
      </c>
      <c s="6" r="B9" t="n">
        <v>-7</v>
      </c>
      <c s="6" r="C9" t="n">
        <v>-11</v>
      </c>
    </row>
    <row spans="1:3" r="10">
      <c s="4" r="A10" t="s">
        <v>62</v>
      </c>
      <c s="6" r="B10" t="n">
        <v>2</v>
      </c>
      <c s="6" r="C10" t="n">
        <v>1</v>
      </c>
    </row>
    <row spans="1:3" r="11">
      <c s="4" r="A11" t="s">
        <v>553</v>
      </c>
      <c s="6" r="B11" t="n">
        <v>-5</v>
      </c>
      <c s="6" r="C11" t="n">
        <v>-10</v>
      </c>
    </row>
    <row spans="1:3" r="12">
      <c s="4" r="A12" t="s">
        <v>550</v>
      </c>
      <c s="7" r="B12" t="n">
        <v>-339</v>
      </c>
      <c s="7" r="C12" t="n">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27"/>
    <col customWidth="1" max="3" min="3" width="21"/>
    <col customWidth="1" max="4" min="4" width="20"/>
    <col customWidth="1" max="5" min="5" width="21"/>
  </cols>
  <sheetData>
    <row spans="1:5" r="1">
      <c s="1" r="A1" t="s">
        <v>554</v>
      </c>
      <c s="2" r="B1" t="s">
        <v>1</v>
      </c>
      <c s="2" r="D1" t="s">
        <v>555</v>
      </c>
    </row>
    <row spans="1:5" r="2">
      <c s="2" r="B2" t="s">
        <v>108</v>
      </c>
      <c s="2" r="C2" t="s">
        <v>526</v>
      </c>
      <c s="2" r="D2" t="s">
        <v>556</v>
      </c>
      <c s="2" r="E2" t="s">
        <v>557</v>
      </c>
    </row>
    <row spans="1:5" r="3">
      <c s="3" r="A3" t="s">
        <v>104</v>
      </c>
    </row>
    <row spans="1:5" r="4">
      <c s="4" r="A4" t="s">
        <v>159</v>
      </c>
      <c s="7" r="B4" t="n">
        <v>7</v>
      </c>
      <c s="7" r="C4" t="n">
        <v>7</v>
      </c>
    </row>
    <row spans="1:5" r="5">
      <c s="4" r="A5" t="s">
        <v>558</v>
      </c>
    </row>
    <row spans="1:5" r="6">
      <c s="3" r="A6" t="s">
        <v>104</v>
      </c>
    </row>
    <row spans="1:5" r="7">
      <c s="4" r="A7" t="s">
        <v>559</v>
      </c>
      <c s="7" r="E7" t="n">
        <v>40</v>
      </c>
    </row>
    <row spans="1:5" r="8">
      <c s="4" r="A8" t="s">
        <v>560</v>
      </c>
    </row>
    <row spans="1:5" r="9">
      <c s="3" r="A9" t="s">
        <v>104</v>
      </c>
    </row>
    <row spans="1:5" r="10">
      <c s="4" r="A10" t="s">
        <v>561</v>
      </c>
      <c s="6" r="B10" t="n">
        <v>21300000</v>
      </c>
      <c s="6" r="D10" t="n">
        <v>21300000</v>
      </c>
    </row>
    <row spans="1:5" r="11">
      <c s="4" r="A11" t="s">
        <v>562</v>
      </c>
      <c s="6" r="B11" t="n">
        <v>27600000</v>
      </c>
      <c s="6" r="D11" t="n">
        <v>27600000</v>
      </c>
    </row>
    <row spans="1:5" r="12">
      <c s="4" r="A12" t="s">
        <v>563</v>
      </c>
      <c s="6" r="B12" t="n">
        <v>336958</v>
      </c>
    </row>
    <row spans="1:5" r="13">
      <c s="4" r="A13" t="s">
        <v>564</v>
      </c>
      <c s="7" r="B13" t="n">
        <v>3</v>
      </c>
    </row>
    <row spans="1:5" r="14">
      <c s="4" r="A14" t="s">
        <v>565</v>
      </c>
      <c s="6" r="B14" t="n">
        <v>19700000</v>
      </c>
      <c s="6" r="D14" t="n">
        <v>20000000</v>
      </c>
    </row>
    <row spans="1:5" r="15">
      <c s="4" r="A15" t="s">
        <v>566</v>
      </c>
      <c s="14" r="B15" t="n">
        <v>71.2</v>
      </c>
      <c s="14" r="D15" t="n">
        <v>70.90000000000001</v>
      </c>
    </row>
    <row spans="1:5" r="16">
      <c s="4" r="A16" t="s">
        <v>567</v>
      </c>
      <c s="7" r="B16" t="n">
        <v>25</v>
      </c>
    </row>
    <row spans="1:5" r="17">
      <c s="4" r="A17" t="s">
        <v>159</v>
      </c>
      <c s="7" r="B17" t="n">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71</v>
      </c>
    </row>
    <row spans="1:3" r="2">
      <c s="3" r="A2" t="s">
        <v>569</v>
      </c>
    </row>
    <row spans="1:3" r="3">
      <c s="4" r="A3" t="s">
        <v>570</v>
      </c>
      <c s="7" r="B3" t="n">
        <v>1800</v>
      </c>
      <c s="7" r="C3" t="n">
        <v>1700</v>
      </c>
    </row>
    <row spans="1:3" r="4">
      <c s="4" r="A4" t="s">
        <v>571</v>
      </c>
    </row>
    <row spans="1:3" r="5">
      <c s="3" r="A5" t="s">
        <v>569</v>
      </c>
    </row>
    <row spans="1:3" r="6">
      <c s="4" r="A6" t="s">
        <v>73</v>
      </c>
      <c s="6" r="B6" t="n">
        <v>2574</v>
      </c>
      <c s="6" r="C6" t="n">
        <v>2339</v>
      </c>
    </row>
    <row spans="1:3" r="7">
      <c s="4" r="A7" t="s">
        <v>572</v>
      </c>
      <c s="6" r="B7" t="n">
        <v>457</v>
      </c>
      <c s="6" r="C7" t="n">
        <v>474</v>
      </c>
    </row>
    <row spans="1:3" r="8">
      <c s="4" r="A8" t="s">
        <v>573</v>
      </c>
      <c s="6" r="B8" t="n">
        <v>6312</v>
      </c>
      <c s="6" r="C8" t="n">
        <v>6291</v>
      </c>
    </row>
    <row spans="1:3" r="9">
      <c s="4" r="A9" t="s">
        <v>574</v>
      </c>
    </row>
    <row spans="1:3" r="10">
      <c s="3" r="A10" t="s">
        <v>569</v>
      </c>
    </row>
    <row spans="1:3" r="11">
      <c s="4" r="A11" t="s">
        <v>73</v>
      </c>
      <c s="6" r="B11" t="n">
        <v>2574</v>
      </c>
      <c s="6" r="C11" t="n">
        <v>2339</v>
      </c>
    </row>
    <row spans="1:3" r="12">
      <c s="4" r="A12" t="s">
        <v>572</v>
      </c>
      <c s="6" r="B12" t="n">
        <v>451</v>
      </c>
      <c s="6" r="C12" t="n">
        <v>467</v>
      </c>
    </row>
    <row spans="1:3" r="13">
      <c s="4" r="A13" t="s">
        <v>573</v>
      </c>
      <c s="6" r="B13" t="n">
        <v>8453</v>
      </c>
      <c s="6" r="C13" t="n">
        <v>8490</v>
      </c>
    </row>
    <row spans="1:3" r="14">
      <c s="4" r="A14" t="s">
        <v>575</v>
      </c>
    </row>
    <row spans="1:3" r="15">
      <c s="3" r="A15" t="s">
        <v>569</v>
      </c>
    </row>
    <row spans="1:3" r="16">
      <c s="4" r="A16" t="s">
        <v>572</v>
      </c>
      <c s="6" r="B16" t="n">
        <v>179</v>
      </c>
      <c s="6" r="C16" t="n">
        <v>216</v>
      </c>
    </row>
    <row spans="1:3" r="17">
      <c s="4" r="A17" t="s">
        <v>576</v>
      </c>
    </row>
    <row spans="1:3" r="18">
      <c s="3" r="A18" t="s">
        <v>569</v>
      </c>
    </row>
    <row spans="1:3" r="19">
      <c s="4" r="A19" t="s">
        <v>572</v>
      </c>
      <c s="6" r="B19" t="n">
        <v>272</v>
      </c>
      <c s="6" r="C19" t="n">
        <v>251</v>
      </c>
    </row>
    <row spans="1:3" r="20">
      <c s="4" r="A20" t="s">
        <v>577</v>
      </c>
    </row>
    <row spans="1:3" r="21">
      <c s="3" r="A21" t="s">
        <v>569</v>
      </c>
    </row>
    <row spans="1:3" r="22">
      <c s="4" r="A22" t="s">
        <v>572</v>
      </c>
      <c s="7" r="B22" t="n">
        <v>185</v>
      </c>
      <c s="7" r="C22" t="n">
        <v>2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27"/>
    <col customWidth="1" max="3" min="3" width="27"/>
  </cols>
  <sheetData>
    <row spans="1:3" r="1">
      <c s="1" r="A1" t="s">
        <v>107</v>
      </c>
      <c s="2" r="B1" t="s">
        <v>108</v>
      </c>
      <c s="2" r="C1" t="s">
        <v>109</v>
      </c>
    </row>
    <row spans="1:3" r="2">
      <c s="4" r="A2" t="s">
        <v>110</v>
      </c>
      <c s="7" r="B2" t="n">
        <v>154</v>
      </c>
      <c s="7" r="C2" t="n">
        <v>148</v>
      </c>
    </row>
    <row spans="1:3" r="3">
      <c s="4" r="A3" t="s">
        <v>111</v>
      </c>
      <c s="6" r="B3" t="n">
        <v>393397220</v>
      </c>
      <c s="6" r="C3" t="n">
        <v>396260487</v>
      </c>
    </row>
    <row spans="1:3" r="4">
      <c s="4" r="A4" t="s">
        <v>112</v>
      </c>
      <c s="6" r="B4" t="n">
        <v>167617649</v>
      </c>
      <c s="6" r="C4" t="n">
        <v>167617649</v>
      </c>
    </row>
    <row spans="1:3" r="5">
      <c s="4" r="A5" t="s">
        <v>113</v>
      </c>
      <c s="6" r="B5" t="n">
        <v>370967382</v>
      </c>
      <c s="6" r="C5" t="n">
        <v>373830649</v>
      </c>
    </row>
    <row spans="1:3" r="6">
      <c s="4" r="A6" t="s">
        <v>114</v>
      </c>
      <c s="6" r="B6" t="n">
        <v>365081912</v>
      </c>
      <c s="6" r="C6" t="n">
        <v>364035397</v>
      </c>
    </row>
    <row spans="1:3" r="7">
      <c s="4" r="A7" t="s">
        <v>115</v>
      </c>
      <c s="6" r="C7" t="n">
        <v>2863267</v>
      </c>
    </row>
    <row spans="1:3" r="8">
      <c s="4" r="A8" t="s">
        <v>116</v>
      </c>
    </row>
    <row spans="1:3" r="9">
      <c s="4" r="A9" t="s">
        <v>117</v>
      </c>
      <c s="7" r="B9" t="n">
        <v>1</v>
      </c>
      <c s="7" r="C9" t="n">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8</v>
      </c>
      <c s="2" r="B1" t="s">
        <v>1</v>
      </c>
    </row>
    <row spans="1:3" r="2">
      <c s="2" r="B2" t="s">
        <v>2</v>
      </c>
      <c s="2" r="C2" t="s">
        <v>25</v>
      </c>
    </row>
    <row spans="1:3" r="3">
      <c s="3" r="A3" t="s">
        <v>194</v>
      </c>
    </row>
    <row spans="1:3" r="4">
      <c s="4" r="A4" t="s">
        <v>26</v>
      </c>
      <c s="7" r="B4" t="n">
        <v>1341</v>
      </c>
      <c s="7" r="C4" t="n">
        <v>2043</v>
      </c>
    </row>
    <row spans="1:3" r="5">
      <c s="4" r="A5" t="s">
        <v>579</v>
      </c>
      <c s="6" r="B5" t="n">
        <v>925</v>
      </c>
      <c s="6" r="C5" t="n">
        <v>1421</v>
      </c>
    </row>
    <row spans="1:3" r="6">
      <c s="4" r="A6" t="s">
        <v>35</v>
      </c>
      <c s="6" r="B6" t="n">
        <v>-3</v>
      </c>
      <c s="6" r="C6" t="n">
        <v>-936</v>
      </c>
    </row>
    <row spans="1:3" r="7">
      <c s="4" r="A7" t="s">
        <v>36</v>
      </c>
      <c s="6" r="B7" t="n">
        <v>1</v>
      </c>
      <c s="6" r="C7" t="n">
        <v>-7</v>
      </c>
    </row>
    <row spans="1:3" r="8">
      <c s="4" r="A8" t="s">
        <v>37</v>
      </c>
      <c s="6" r="B8" t="n">
        <v>414</v>
      </c>
      <c s="6" r="C8" t="n">
        <v>-321</v>
      </c>
    </row>
    <row spans="1:3" r="9">
      <c s="3" r="A9" t="s">
        <v>38</v>
      </c>
    </row>
    <row spans="1:3" r="10">
      <c s="4" r="A10" t="s">
        <v>580</v>
      </c>
      <c s="6" r="B10" t="n">
        <v>-83</v>
      </c>
      <c s="6" r="C10" t="n">
        <v>-110</v>
      </c>
    </row>
    <row spans="1:3" r="11">
      <c s="4" r="A11" t="s">
        <v>41</v>
      </c>
      <c s="6" r="B11" t="n">
        <v>-1</v>
      </c>
      <c s="6" r="C11" t="n">
        <v>47</v>
      </c>
    </row>
    <row spans="1:3" r="12">
      <c s="4" r="A12" t="s">
        <v>42</v>
      </c>
      <c s="6" r="B12" t="n">
        <v>-84</v>
      </c>
      <c s="6" r="C12" t="n">
        <v>-63</v>
      </c>
    </row>
    <row spans="1:3" r="13">
      <c s="4" r="A13" t="s">
        <v>43</v>
      </c>
      <c s="6" r="B13" t="n">
        <v>330</v>
      </c>
      <c s="6" r="C13" t="n">
        <v>-384</v>
      </c>
    </row>
    <row spans="1:3" r="14">
      <c s="4" r="A14" t="s">
        <v>44</v>
      </c>
      <c s="6" r="B14" t="n">
        <v>74</v>
      </c>
      <c s="6" r="C14" t="n">
        <v>83</v>
      </c>
    </row>
    <row spans="1:3" r="15">
      <c s="4" r="A15" t="s">
        <v>45</v>
      </c>
      <c s="6" r="B15" t="n">
        <v>256</v>
      </c>
      <c s="6" r="C15" t="n">
        <v>-467</v>
      </c>
    </row>
    <row spans="1:3" r="16">
      <c s="4" r="A16" t="s">
        <v>46</v>
      </c>
      <c s="6" r="B16" t="n">
        <v>-1</v>
      </c>
      <c s="6" r="C16" t="n">
        <v>-2</v>
      </c>
    </row>
    <row spans="1:3" r="17">
      <c s="4" r="A17" t="s">
        <v>47</v>
      </c>
      <c s="6" r="B17" t="n">
        <v>255</v>
      </c>
      <c s="6" r="C17" t="n">
        <v>-469</v>
      </c>
    </row>
    <row spans="1:3" r="18">
      <c s="4" r="A18" t="s">
        <v>48</v>
      </c>
      <c s="6" r="B18" t="n">
        <v>6</v>
      </c>
      <c s="6" r="C18" t="n">
        <v>14</v>
      </c>
    </row>
    <row spans="1:3" r="19">
      <c s="4" r="A19" t="s">
        <v>49</v>
      </c>
      <c s="6" r="B19" t="n">
        <v>249</v>
      </c>
      <c s="6" r="C19" t="n">
        <v>-483</v>
      </c>
    </row>
    <row spans="1:3" r="20">
      <c s="4" r="A20" t="s">
        <v>581</v>
      </c>
      <c s="6" r="B20" t="n">
        <v>-5</v>
      </c>
      <c s="6" r="C20" t="n">
        <v>-8</v>
      </c>
    </row>
    <row spans="1:3" r="21">
      <c s="4" r="A21" t="s">
        <v>64</v>
      </c>
      <c s="6" r="C21" t="n">
        <v>-2</v>
      </c>
    </row>
    <row spans="1:3" r="22">
      <c s="4" r="A22" t="s">
        <v>65</v>
      </c>
      <c s="6" r="B22" t="n">
        <v>-5</v>
      </c>
      <c s="6" r="C22" t="n">
        <v>-10</v>
      </c>
    </row>
    <row spans="1:3" r="23">
      <c s="4" r="A23" t="s">
        <v>67</v>
      </c>
      <c s="6" r="B23" t="n">
        <v>250</v>
      </c>
      <c s="6" r="C23" t="n">
        <v>-479</v>
      </c>
    </row>
    <row spans="1:3" r="24">
      <c s="4" r="A24" t="s">
        <v>68</v>
      </c>
      <c s="6" r="B24" t="n">
        <v>6</v>
      </c>
      <c s="6" r="C24" t="n">
        <v>14</v>
      </c>
    </row>
    <row spans="1:3" r="25">
      <c s="4" r="A25" t="s">
        <v>69</v>
      </c>
      <c s="6" r="B25" t="n">
        <v>244</v>
      </c>
      <c s="6" r="C25" t="n">
        <v>-493</v>
      </c>
    </row>
    <row spans="1:3" r="26">
      <c s="4" r="A26" t="s">
        <v>582</v>
      </c>
    </row>
    <row spans="1:3" r="27">
      <c s="3" r="A27" t="s">
        <v>194</v>
      </c>
    </row>
    <row spans="1:3" r="28">
      <c s="4" r="A28" t="s">
        <v>579</v>
      </c>
      <c s="6" r="B28" t="n">
        <v>5</v>
      </c>
      <c s="6" r="C28" t="n">
        <v>4</v>
      </c>
    </row>
    <row spans="1:3" r="29">
      <c s="4" r="A29" t="s">
        <v>37</v>
      </c>
      <c s="6" r="B29" t="n">
        <v>-5</v>
      </c>
      <c s="6" r="C29" t="n">
        <v>-4</v>
      </c>
    </row>
    <row spans="1:3" r="30">
      <c s="3" r="A30" t="s">
        <v>38</v>
      </c>
    </row>
    <row spans="1:3" r="31">
      <c s="4" r="A31" t="s">
        <v>580</v>
      </c>
      <c s="6" r="B31" t="n">
        <v>-2</v>
      </c>
    </row>
    <row spans="1:3" r="32">
      <c s="4" r="A32" t="s">
        <v>583</v>
      </c>
      <c s="6" r="B32" t="n">
        <v>256</v>
      </c>
      <c s="6" r="C32" t="n">
        <v>-479</v>
      </c>
    </row>
    <row spans="1:3" r="33">
      <c s="4" r="A33" t="s">
        <v>42</v>
      </c>
      <c s="6" r="B33" t="n">
        <v>254</v>
      </c>
      <c s="6" r="C33" t="n">
        <v>-479</v>
      </c>
    </row>
    <row spans="1:3" r="34">
      <c s="4" r="A34" t="s">
        <v>43</v>
      </c>
      <c s="6" r="B34" t="n">
        <v>249</v>
      </c>
      <c s="6" r="C34" t="n">
        <v>-483</v>
      </c>
    </row>
    <row spans="1:3" r="35">
      <c s="4" r="A35" t="s">
        <v>45</v>
      </c>
      <c s="6" r="B35" t="n">
        <v>249</v>
      </c>
      <c s="6" r="C35" t="n">
        <v>-483</v>
      </c>
    </row>
    <row spans="1:3" r="36">
      <c s="4" r="A36" t="s">
        <v>47</v>
      </c>
      <c s="6" r="B36" t="n">
        <v>249</v>
      </c>
      <c s="6" r="C36" t="n">
        <v>-483</v>
      </c>
    </row>
    <row spans="1:3" r="37">
      <c s="4" r="A37" t="s">
        <v>49</v>
      </c>
      <c s="6" r="B37" t="n">
        <v>249</v>
      </c>
      <c s="6" r="C37" t="n">
        <v>-483</v>
      </c>
    </row>
    <row spans="1:3" r="38">
      <c s="4" r="A38" t="s">
        <v>581</v>
      </c>
      <c s="6" r="C38" t="n">
        <v>-2</v>
      </c>
    </row>
    <row spans="1:3" r="39">
      <c s="4" r="A39" t="s">
        <v>65</v>
      </c>
      <c s="6" r="C39" t="n">
        <v>-2</v>
      </c>
    </row>
    <row spans="1:3" r="40">
      <c s="4" r="A40" t="s">
        <v>67</v>
      </c>
      <c s="6" r="B40" t="n">
        <v>249</v>
      </c>
      <c s="6" r="C40" t="n">
        <v>-485</v>
      </c>
    </row>
    <row spans="1:3" r="41">
      <c s="4" r="A41" t="s">
        <v>69</v>
      </c>
      <c s="6" r="B41" t="n">
        <v>249</v>
      </c>
      <c s="6" r="C41" t="n">
        <v>-485</v>
      </c>
    </row>
    <row spans="1:3" r="42">
      <c s="4" r="A42" t="s">
        <v>584</v>
      </c>
    </row>
    <row spans="1:3" r="43">
      <c s="3" r="A43" t="s">
        <v>194</v>
      </c>
    </row>
    <row spans="1:3" r="44">
      <c s="4" r="A44" t="s">
        <v>579</v>
      </c>
      <c s="6" r="B44" t="n">
        <v>1</v>
      </c>
      <c s="6" r="C44" t="n">
        <v>2</v>
      </c>
    </row>
    <row spans="1:3" r="45">
      <c s="4" r="A45" t="s">
        <v>37</v>
      </c>
      <c s="6" r="B45" t="n">
        <v>-1</v>
      </c>
      <c s="6" r="C45" t="n">
        <v>-2</v>
      </c>
    </row>
    <row spans="1:3" r="46">
      <c s="3" r="A46" t="s">
        <v>38</v>
      </c>
    </row>
    <row spans="1:3" r="47">
      <c s="4" r="A47" t="s">
        <v>580</v>
      </c>
      <c s="6" r="B47" t="n">
        <v>-125</v>
      </c>
      <c s="6" r="C47" t="n">
        <v>-135</v>
      </c>
    </row>
    <row spans="1:3" r="48">
      <c s="4" r="A48" t="s">
        <v>583</v>
      </c>
      <c s="6" r="B48" t="n">
        <v>409</v>
      </c>
      <c s="6" r="C48" t="n">
        <v>-375</v>
      </c>
    </row>
    <row spans="1:3" r="49">
      <c s="4" r="A49" t="s">
        <v>41</v>
      </c>
      <c s="6" r="B49" t="n">
        <v>-13</v>
      </c>
      <c s="6" r="C49" t="n">
        <v>39</v>
      </c>
    </row>
    <row spans="1:3" r="50">
      <c s="4" r="A50" t="s">
        <v>42</v>
      </c>
      <c s="6" r="B50" t="n">
        <v>271</v>
      </c>
      <c s="6" r="C50" t="n">
        <v>-471</v>
      </c>
    </row>
    <row spans="1:3" r="51">
      <c s="4" r="A51" t="s">
        <v>43</v>
      </c>
      <c s="6" r="B51" t="n">
        <v>270</v>
      </c>
      <c s="6" r="C51" t="n">
        <v>-473</v>
      </c>
    </row>
    <row spans="1:3" r="52">
      <c s="4" r="A52" t="s">
        <v>45</v>
      </c>
      <c s="6" r="B52" t="n">
        <v>270</v>
      </c>
      <c s="6" r="C52" t="n">
        <v>-473</v>
      </c>
    </row>
    <row spans="1:3" r="53">
      <c s="4" r="A53" t="s">
        <v>46</v>
      </c>
      <c s="6" r="C53" t="n">
        <v>1</v>
      </c>
    </row>
    <row spans="1:3" r="54">
      <c s="4" r="A54" t="s">
        <v>47</v>
      </c>
      <c s="6" r="B54" t="n">
        <v>270</v>
      </c>
      <c s="6" r="C54" t="n">
        <v>-472</v>
      </c>
    </row>
    <row spans="1:3" r="55">
      <c s="4" r="A55" t="s">
        <v>49</v>
      </c>
      <c s="6" r="B55" t="n">
        <v>270</v>
      </c>
      <c s="6" r="C55" t="n">
        <v>-472</v>
      </c>
    </row>
    <row spans="1:3" r="56">
      <c s="4" r="A56" t="s">
        <v>581</v>
      </c>
      <c s="6" r="B56" t="n">
        <v>-17</v>
      </c>
      <c s="6" r="C56" t="n">
        <v>-9</v>
      </c>
    </row>
    <row spans="1:3" r="57">
      <c s="4" r="A57" t="s">
        <v>65</v>
      </c>
      <c s="6" r="B57" t="n">
        <v>-17</v>
      </c>
      <c s="6" r="C57" t="n">
        <v>-9</v>
      </c>
    </row>
    <row spans="1:3" r="58">
      <c s="4" r="A58" t="s">
        <v>67</v>
      </c>
      <c s="6" r="B58" t="n">
        <v>253</v>
      </c>
      <c s="6" r="C58" t="n">
        <v>-481</v>
      </c>
    </row>
    <row spans="1:3" r="59">
      <c s="4" r="A59" t="s">
        <v>69</v>
      </c>
      <c s="6" r="B59" t="n">
        <v>253</v>
      </c>
      <c s="6" r="C59" t="n">
        <v>-481</v>
      </c>
    </row>
    <row spans="1:3" r="60">
      <c s="4" r="A60" t="s">
        <v>585</v>
      </c>
    </row>
    <row spans="1:3" r="61">
      <c s="3" r="A61" t="s">
        <v>194</v>
      </c>
    </row>
    <row spans="1:3" r="62">
      <c s="4" r="A62" t="s">
        <v>26</v>
      </c>
      <c s="6" r="B62" t="n">
        <v>1341</v>
      </c>
      <c s="6" r="C62" t="n">
        <v>2043</v>
      </c>
    </row>
    <row spans="1:3" r="63">
      <c s="4" r="A63" t="s">
        <v>579</v>
      </c>
      <c s="6" r="B63" t="n">
        <v>919</v>
      </c>
      <c s="6" r="C63" t="n">
        <v>1415</v>
      </c>
    </row>
    <row spans="1:3" r="64">
      <c s="4" r="A64" t="s">
        <v>35</v>
      </c>
      <c s="6" r="B64" t="n">
        <v>-3</v>
      </c>
      <c s="6" r="C64" t="n">
        <v>-936</v>
      </c>
    </row>
    <row spans="1:3" r="65">
      <c s="4" r="A65" t="s">
        <v>36</v>
      </c>
      <c s="6" r="B65" t="n">
        <v>1</v>
      </c>
      <c s="6" r="C65" t="n">
        <v>-7</v>
      </c>
    </row>
    <row spans="1:3" r="66">
      <c s="4" r="A66" t="s">
        <v>37</v>
      </c>
      <c s="6" r="B66" t="n">
        <v>420</v>
      </c>
      <c s="6" r="C66" t="n">
        <v>-315</v>
      </c>
    </row>
    <row spans="1:3" r="67">
      <c s="3" r="A67" t="s">
        <v>38</v>
      </c>
    </row>
    <row spans="1:3" r="68">
      <c s="4" r="A68" t="s">
        <v>580</v>
      </c>
      <c s="6" r="B68" t="n">
        <v>44</v>
      </c>
      <c s="6" r="C68" t="n">
        <v>25</v>
      </c>
    </row>
    <row spans="1:3" r="69">
      <c s="4" r="A69" t="s">
        <v>41</v>
      </c>
      <c s="6" r="B69" t="n">
        <v>12</v>
      </c>
      <c s="6" r="C69" t="n">
        <v>8</v>
      </c>
    </row>
    <row spans="1:3" r="70">
      <c s="4" r="A70" t="s">
        <v>42</v>
      </c>
      <c s="6" r="B70" t="n">
        <v>56</v>
      </c>
      <c s="6" r="C70" t="n">
        <v>33</v>
      </c>
    </row>
    <row spans="1:3" r="71">
      <c s="4" r="A71" t="s">
        <v>43</v>
      </c>
      <c s="6" r="B71" t="n">
        <v>476</v>
      </c>
      <c s="6" r="C71" t="n">
        <v>-282</v>
      </c>
    </row>
    <row spans="1:3" r="72">
      <c s="4" r="A72" t="s">
        <v>44</v>
      </c>
      <c s="6" r="B72" t="n">
        <v>74</v>
      </c>
      <c s="6" r="C72" t="n">
        <v>83</v>
      </c>
    </row>
    <row spans="1:3" r="73">
      <c s="4" r="A73" t="s">
        <v>45</v>
      </c>
      <c s="6" r="B73" t="n">
        <v>402</v>
      </c>
      <c s="6" r="C73" t="n">
        <v>-365</v>
      </c>
    </row>
    <row spans="1:3" r="74">
      <c s="4" r="A74" t="s">
        <v>46</v>
      </c>
      <c s="6" r="B74" t="n">
        <v>-1</v>
      </c>
      <c s="6" r="C74" t="n">
        <v>-3</v>
      </c>
    </row>
    <row spans="1:3" r="75">
      <c s="4" r="A75" t="s">
        <v>47</v>
      </c>
      <c s="6" r="B75" t="n">
        <v>401</v>
      </c>
      <c s="6" r="C75" t="n">
        <v>-368</v>
      </c>
    </row>
    <row spans="1:3" r="76">
      <c s="4" r="A76" t="s">
        <v>48</v>
      </c>
      <c s="6" r="B76" t="n">
        <v>6</v>
      </c>
      <c s="6" r="C76" t="n">
        <v>14</v>
      </c>
    </row>
    <row spans="1:3" r="77">
      <c s="4" r="A77" t="s">
        <v>49</v>
      </c>
      <c s="6" r="B77" t="n">
        <v>395</v>
      </c>
      <c s="6" r="C77" t="n">
        <v>-382</v>
      </c>
    </row>
    <row spans="1:3" r="78">
      <c s="4" r="A78" t="s">
        <v>581</v>
      </c>
      <c s="6" r="B78" t="n">
        <v>12</v>
      </c>
      <c s="6" r="C78" t="n">
        <v>3</v>
      </c>
    </row>
    <row spans="1:3" r="79">
      <c s="4" r="A79" t="s">
        <v>64</v>
      </c>
      <c s="6" r="C79" t="n">
        <v>-2</v>
      </c>
    </row>
    <row spans="1:3" r="80">
      <c s="4" r="A80" t="s">
        <v>65</v>
      </c>
      <c s="6" r="B80" t="n">
        <v>12</v>
      </c>
      <c s="6" r="C80" t="n">
        <v>1</v>
      </c>
    </row>
    <row spans="1:3" r="81">
      <c s="4" r="A81" t="s">
        <v>67</v>
      </c>
      <c s="6" r="B81" t="n">
        <v>413</v>
      </c>
      <c s="6" r="C81" t="n">
        <v>-367</v>
      </c>
    </row>
    <row spans="1:3" r="82">
      <c s="4" r="A82" t="s">
        <v>68</v>
      </c>
      <c s="6" r="B82" t="n">
        <v>6</v>
      </c>
      <c s="6" r="C82" t="n">
        <v>14</v>
      </c>
    </row>
    <row spans="1:3" r="83">
      <c s="4" r="A83" t="s">
        <v>69</v>
      </c>
      <c s="6" r="B83" t="n">
        <v>407</v>
      </c>
      <c s="6" r="C83" t="n">
        <v>-381</v>
      </c>
    </row>
    <row spans="1:3" r="84">
      <c s="4" r="A84" t="s">
        <v>586</v>
      </c>
    </row>
    <row spans="1:3" r="85">
      <c s="3" r="A85" t="s">
        <v>38</v>
      </c>
    </row>
    <row spans="1:3" r="86">
      <c s="4" r="A86" t="s">
        <v>583</v>
      </c>
      <c s="6" r="B86" t="n">
        <v>-665</v>
      </c>
      <c s="6" r="C86" t="n">
        <v>854</v>
      </c>
    </row>
    <row spans="1:3" r="87">
      <c s="4" r="A87" t="s">
        <v>42</v>
      </c>
      <c s="6" r="B87" t="n">
        <v>-665</v>
      </c>
      <c s="6" r="C87" t="n">
        <v>854</v>
      </c>
    </row>
    <row spans="1:3" r="88">
      <c s="4" r="A88" t="s">
        <v>43</v>
      </c>
      <c s="6" r="B88" t="n">
        <v>-665</v>
      </c>
      <c s="6" r="C88" t="n">
        <v>854</v>
      </c>
    </row>
    <row spans="1:3" r="89">
      <c s="4" r="A89" t="s">
        <v>45</v>
      </c>
      <c s="6" r="B89" t="n">
        <v>-665</v>
      </c>
      <c s="6" r="C89" t="n">
        <v>854</v>
      </c>
    </row>
    <row spans="1:3" r="90">
      <c s="4" r="A90" t="s">
        <v>47</v>
      </c>
      <c s="6" r="B90" t="n">
        <v>-665</v>
      </c>
      <c s="6" r="C90" t="n">
        <v>854</v>
      </c>
    </row>
    <row spans="1:3" r="91">
      <c s="4" r="A91" t="s">
        <v>49</v>
      </c>
      <c s="6" r="B91" t="n">
        <v>-665</v>
      </c>
      <c s="6" r="C91" t="n">
        <v>854</v>
      </c>
    </row>
    <row spans="1:3" r="92">
      <c s="4" r="A92" t="s">
        <v>67</v>
      </c>
      <c s="6" r="B92" t="n">
        <v>-665</v>
      </c>
      <c s="6" r="C92" t="n">
        <v>854</v>
      </c>
    </row>
    <row spans="1:3" r="93">
      <c s="4" r="A93" t="s">
        <v>69</v>
      </c>
      <c s="7" r="B93" t="n">
        <v>-665</v>
      </c>
      <c s="6" r="C93" t="n">
        <v>854</v>
      </c>
    </row>
    <row spans="1:3" r="94">
      <c s="4" r="A94" t="s">
        <v>587</v>
      </c>
    </row>
    <row spans="1:3" r="95">
      <c s="3" r="A95" t="s">
        <v>38</v>
      </c>
    </row>
    <row spans="1:3" r="96">
      <c s="4" r="A96" t="s">
        <v>67</v>
      </c>
      <c s="7" r="C96" t="n">
        <v>-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8</v>
      </c>
      <c s="2" r="B1" t="s">
        <v>2</v>
      </c>
      <c s="2" r="C1" t="s">
        <v>71</v>
      </c>
      <c s="2" r="D1" t="s">
        <v>25</v>
      </c>
      <c s="2" r="E1" t="s">
        <v>589</v>
      </c>
    </row>
    <row spans="1:5" r="2">
      <c s="3" r="A2" t="s">
        <v>72</v>
      </c>
    </row>
    <row spans="1:5" r="3">
      <c s="4" r="A3" t="s">
        <v>73</v>
      </c>
      <c s="7" r="B3" t="n">
        <v>2574</v>
      </c>
      <c s="7" r="C3" t="n">
        <v>2339</v>
      </c>
      <c s="7" r="D3" t="n">
        <v>2682</v>
      </c>
      <c s="7" r="E3" t="n">
        <v>2635</v>
      </c>
    </row>
    <row spans="1:5" r="4">
      <c s="4" r="A4" t="s">
        <v>78</v>
      </c>
      <c s="6" r="B4" t="n">
        <v>2126</v>
      </c>
      <c s="6" r="C4" t="n">
        <v>2446</v>
      </c>
    </row>
    <row spans="1:5" r="5">
      <c s="4" r="A5" t="s">
        <v>79</v>
      </c>
      <c s="6" r="B5" t="n">
        <v>4700</v>
      </c>
      <c s="6" r="C5" t="n">
        <v>4785</v>
      </c>
    </row>
    <row spans="1:5" r="6">
      <c s="4" r="A6" t="s">
        <v>82</v>
      </c>
      <c s="6" r="B6" t="n">
        <v>20889</v>
      </c>
      <c s="6" r="C6" t="n">
        <v>20818</v>
      </c>
    </row>
    <row spans="1:5" r="7">
      <c s="4" r="A7" t="s">
        <v>84</v>
      </c>
      <c s="6" r="B7" t="n">
        <v>656</v>
      </c>
      <c s="6" r="C7" t="n">
        <v>726</v>
      </c>
    </row>
    <row spans="1:5" r="8">
      <c s="4" r="A8" t="s">
        <v>85</v>
      </c>
      <c s="6" r="B8" t="n">
        <v>26245</v>
      </c>
      <c s="6" r="C8" t="n">
        <v>26329</v>
      </c>
    </row>
    <row spans="1:5" r="9">
      <c s="3" r="A9" t="s">
        <v>86</v>
      </c>
    </row>
    <row spans="1:5" r="10">
      <c s="4" r="A10" t="s">
        <v>89</v>
      </c>
      <c s="6" r="B10" t="n">
        <v>1200</v>
      </c>
      <c s="6" r="C10" t="n">
        <v>1093</v>
      </c>
    </row>
    <row spans="1:5" r="11">
      <c s="4" r="A11" t="s">
        <v>90</v>
      </c>
      <c s="6" r="B11" t="n">
        <v>1388</v>
      </c>
      <c s="6" r="C11" t="n">
        <v>1576</v>
      </c>
    </row>
    <row spans="1:5" r="12">
      <c s="4" r="A12" t="s">
        <v>91</v>
      </c>
      <c s="6" r="B12" t="n">
        <v>2588</v>
      </c>
      <c s="6" r="C12" t="n">
        <v>2669</v>
      </c>
    </row>
    <row spans="1:5" r="13">
      <c s="4" r="A13" t="s">
        <v>92</v>
      </c>
      <c s="6" r="B13" t="n">
        <v>7253</v>
      </c>
      <c s="6" r="C13" t="n">
        <v>7397</v>
      </c>
    </row>
    <row spans="1:5" r="14">
      <c s="4" r="A14" t="s">
        <v>93</v>
      </c>
      <c s="6" r="B14" t="n">
        <v>1337</v>
      </c>
      <c s="6" r="C14" t="n">
        <v>1447</v>
      </c>
    </row>
    <row spans="1:5" r="15">
      <c s="4" r="A15" t="s">
        <v>94</v>
      </c>
      <c s="7" r="B15" t="n">
        <v>8590</v>
      </c>
      <c s="7" r="C15" t="n">
        <v>8844</v>
      </c>
    </row>
    <row spans="1:5" r="16">
      <c s="4" r="A16" t="s">
        <v>95</v>
      </c>
      <c s="4" r="B16" t="s">
        <v>96</v>
      </c>
      <c s="4" r="C16" t="s">
        <v>96</v>
      </c>
    </row>
    <row spans="1:5" r="17">
      <c s="4" r="A17" t="s">
        <v>97</v>
      </c>
      <c s="7" r="B17" t="n">
        <v>11</v>
      </c>
      <c s="7" r="C17" t="n">
        <v>8</v>
      </c>
    </row>
    <row spans="1:5" r="18">
      <c s="4" r="A18" t="s">
        <v>105</v>
      </c>
      <c s="6" r="B18" t="n">
        <v>15056</v>
      </c>
      <c s="6" r="C18" t="n">
        <v>14808</v>
      </c>
      <c s="6" r="D18" t="n">
        <v>13510</v>
      </c>
      <c s="6" r="E18" t="n">
        <v>13982</v>
      </c>
    </row>
    <row spans="1:5" r="19">
      <c s="4" r="A19" t="s">
        <v>106</v>
      </c>
      <c s="6" r="B19" t="n">
        <v>26245</v>
      </c>
      <c s="6" r="C19" t="n">
        <v>26329</v>
      </c>
    </row>
    <row spans="1:5" r="20">
      <c s="4" r="A20" t="s">
        <v>582</v>
      </c>
    </row>
    <row spans="1:5" r="21">
      <c s="3" r="A21" t="s">
        <v>72</v>
      </c>
    </row>
    <row spans="1:5" r="22">
      <c s="4" r="A22" t="s">
        <v>73</v>
      </c>
      <c s="6" r="B22" t="n">
        <v>4</v>
      </c>
      <c s="6" r="C22" t="n">
        <v>1</v>
      </c>
      <c s="6" r="D22" t="n">
        <v>19</v>
      </c>
      <c s="6" r="E22" t="n">
        <v>16</v>
      </c>
    </row>
    <row spans="1:5" r="23">
      <c s="4" r="A23" t="s">
        <v>78</v>
      </c>
      <c s="6" r="B23" t="n">
        <v>2</v>
      </c>
      <c s="6" r="C23" t="n">
        <v>4</v>
      </c>
    </row>
    <row spans="1:5" r="24">
      <c s="4" r="A24" t="s">
        <v>79</v>
      </c>
      <c s="6" r="B24" t="n">
        <v>6</v>
      </c>
      <c s="6" r="C24" t="n">
        <v>5</v>
      </c>
    </row>
    <row spans="1:5" r="25">
      <c s="4" r="A25" t="s">
        <v>590</v>
      </c>
      <c s="6" r="B25" t="n">
        <v>14776</v>
      </c>
      <c s="6" r="C25" t="n">
        <v>14526</v>
      </c>
    </row>
    <row spans="1:5" r="26">
      <c s="4" r="A26" t="s">
        <v>85</v>
      </c>
      <c s="6" r="B26" t="n">
        <v>14782</v>
      </c>
      <c s="6" r="C26" t="n">
        <v>14531</v>
      </c>
    </row>
    <row spans="1:5" r="27">
      <c s="3" r="A27" t="s">
        <v>86</v>
      </c>
    </row>
    <row spans="1:5" r="28">
      <c s="4" r="A28" t="s">
        <v>90</v>
      </c>
      <c s="6" r="B28" t="n">
        <v>10</v>
      </c>
      <c s="6" r="C28" t="n">
        <v>15</v>
      </c>
    </row>
    <row spans="1:5" r="29">
      <c s="4" r="A29" t="s">
        <v>91</v>
      </c>
      <c s="6" r="B29" t="n">
        <v>10</v>
      </c>
      <c s="6" r="C29" t="n">
        <v>15</v>
      </c>
    </row>
    <row spans="1:5" r="30">
      <c s="4" r="A30" t="s">
        <v>93</v>
      </c>
      <c s="6" r="B30" t="n">
        <v>14</v>
      </c>
      <c s="6" r="C30" t="n">
        <v>18</v>
      </c>
    </row>
    <row spans="1:5" r="31">
      <c s="4" r="A31" t="s">
        <v>94</v>
      </c>
      <c s="6" r="B31" t="n">
        <v>14</v>
      </c>
      <c s="6" r="C31" t="n">
        <v>18</v>
      </c>
    </row>
    <row spans="1:5" r="32">
      <c s="4" r="A32" t="s">
        <v>105</v>
      </c>
      <c s="6" r="B32" t="n">
        <v>14758</v>
      </c>
      <c s="6" r="C32" t="n">
        <v>14498</v>
      </c>
    </row>
    <row spans="1:5" r="33">
      <c s="4" r="A33" t="s">
        <v>106</v>
      </c>
      <c s="6" r="B33" t="n">
        <v>14782</v>
      </c>
      <c s="6" r="C33" t="n">
        <v>14531</v>
      </c>
    </row>
    <row spans="1:5" r="34">
      <c s="4" r="A34" t="s">
        <v>584</v>
      </c>
    </row>
    <row spans="1:5" r="35">
      <c s="3" r="A35" t="s">
        <v>72</v>
      </c>
    </row>
    <row spans="1:5" r="36">
      <c s="4" r="A36" t="s">
        <v>73</v>
      </c>
      <c s="6" r="B36" t="n">
        <v>605</v>
      </c>
      <c s="6" r="C36" t="n">
        <v>460</v>
      </c>
      <c s="6" r="D36" t="n">
        <v>1160</v>
      </c>
      <c s="6" r="E36" t="n">
        <v>842</v>
      </c>
    </row>
    <row spans="1:5" r="37">
      <c s="4" r="A37" t="s">
        <v>78</v>
      </c>
      <c s="6" r="B37" t="n">
        <v>907</v>
      </c>
      <c s="6" r="C37" t="n">
        <v>812</v>
      </c>
    </row>
    <row spans="1:5" r="38">
      <c s="4" r="A38" t="s">
        <v>79</v>
      </c>
      <c s="6" r="B38" t="n">
        <v>1512</v>
      </c>
      <c s="6" r="C38" t="n">
        <v>1272</v>
      </c>
    </row>
    <row spans="1:5" r="39">
      <c s="4" r="A39" t="s">
        <v>590</v>
      </c>
      <c s="6" r="B39" t="n">
        <v>30549</v>
      </c>
      <c s="6" r="C39" t="n">
        <v>29422</v>
      </c>
    </row>
    <row spans="1:5" r="40">
      <c s="4" r="A40" t="s">
        <v>84</v>
      </c>
      <c s="6" r="B40" t="n">
        <v>4864</v>
      </c>
      <c s="6" r="C40" t="n">
        <v>4845</v>
      </c>
    </row>
    <row spans="1:5" r="41">
      <c s="4" r="A41" t="s">
        <v>85</v>
      </c>
      <c s="6" r="B41" t="n">
        <v>36925</v>
      </c>
      <c s="6" r="C41" t="n">
        <v>35539</v>
      </c>
    </row>
    <row spans="1:5" r="42">
      <c s="3" r="A42" t="s">
        <v>86</v>
      </c>
    </row>
    <row spans="1:5" r="43">
      <c s="4" r="A43" t="s">
        <v>89</v>
      </c>
      <c s="6" r="B43" t="n">
        <v>1073</v>
      </c>
      <c s="6" r="C43" t="n">
        <v>973</v>
      </c>
    </row>
    <row spans="1:5" r="44">
      <c s="4" r="A44" t="s">
        <v>90</v>
      </c>
      <c s="6" r="B44" t="n">
        <v>483</v>
      </c>
      <c s="6" r="C44" t="n">
        <v>401</v>
      </c>
    </row>
    <row spans="1:5" r="45">
      <c s="4" r="A45" t="s">
        <v>91</v>
      </c>
      <c s="6" r="B45" t="n">
        <v>1556</v>
      </c>
      <c s="6" r="C45" t="n">
        <v>1374</v>
      </c>
    </row>
    <row spans="1:5" r="46">
      <c s="4" r="A46" t="s">
        <v>92</v>
      </c>
      <c s="6" r="B46" t="n">
        <v>20881</v>
      </c>
      <c s="6" r="C46" t="n">
        <v>19954</v>
      </c>
    </row>
    <row spans="1:5" r="47">
      <c s="4" r="A47" t="s">
        <v>93</v>
      </c>
      <c s="6" r="B47" t="n">
        <v>304</v>
      </c>
      <c s="6" r="C47" t="n">
        <v>290</v>
      </c>
    </row>
    <row spans="1:5" r="48">
      <c s="4" r="A48" t="s">
        <v>94</v>
      </c>
      <c s="6" r="B48" t="n">
        <v>21185</v>
      </c>
      <c s="6" r="C48" t="n">
        <v>20244</v>
      </c>
    </row>
    <row spans="1:5" r="49">
      <c s="4" r="A49" t="s">
        <v>105</v>
      </c>
      <c s="6" r="B49" t="n">
        <v>14184</v>
      </c>
      <c s="6" r="C49" t="n">
        <v>13921</v>
      </c>
    </row>
    <row spans="1:5" r="50">
      <c s="4" r="A50" t="s">
        <v>106</v>
      </c>
      <c s="6" r="B50" t="n">
        <v>36925</v>
      </c>
      <c s="6" r="C50" t="n">
        <v>35539</v>
      </c>
    </row>
    <row spans="1:5" r="51">
      <c s="4" r="A51" t="s">
        <v>585</v>
      </c>
    </row>
    <row spans="1:5" r="52">
      <c s="3" r="A52" t="s">
        <v>72</v>
      </c>
    </row>
    <row spans="1:5" r="53">
      <c s="4" r="A53" t="s">
        <v>73</v>
      </c>
      <c s="6" r="B53" t="n">
        <v>1965</v>
      </c>
      <c s="6" r="C53" t="n">
        <v>1878</v>
      </c>
      <c s="7" r="D53" t="n">
        <v>1503</v>
      </c>
      <c s="7" r="E53" t="n">
        <v>1777</v>
      </c>
    </row>
    <row spans="1:5" r="54">
      <c s="4" r="A54" t="s">
        <v>78</v>
      </c>
      <c s="6" r="B54" t="n">
        <v>2452</v>
      </c>
      <c s="6" r="C54" t="n">
        <v>2775</v>
      </c>
    </row>
    <row spans="1:5" r="55">
      <c s="4" r="A55" t="s">
        <v>79</v>
      </c>
      <c s="6" r="B55" t="n">
        <v>4417</v>
      </c>
      <c s="6" r="C55" t="n">
        <v>4653</v>
      </c>
    </row>
    <row spans="1:5" r="56">
      <c s="4" r="A56" t="s">
        <v>82</v>
      </c>
      <c s="6" r="B56" t="n">
        <v>20889</v>
      </c>
      <c s="6" r="C56" t="n">
        <v>20818</v>
      </c>
    </row>
    <row spans="1:5" r="57">
      <c s="4" r="A57" t="s">
        <v>84</v>
      </c>
      <c s="6" r="B57" t="n">
        <v>15198</v>
      </c>
      <c s="6" r="C57" t="n">
        <v>14245</v>
      </c>
    </row>
    <row spans="1:5" r="58">
      <c s="4" r="A58" t="s">
        <v>85</v>
      </c>
      <c s="6" r="B58" t="n">
        <v>40504</v>
      </c>
      <c s="6" r="C58" t="n">
        <v>39716</v>
      </c>
    </row>
    <row spans="1:5" r="59">
      <c s="3" r="A59" t="s">
        <v>86</v>
      </c>
    </row>
    <row spans="1:5" r="60">
      <c s="4" r="A60" t="s">
        <v>89</v>
      </c>
      <c s="6" r="B60" t="n">
        <v>127</v>
      </c>
      <c s="6" r="C60" t="n">
        <v>120</v>
      </c>
    </row>
    <row spans="1:5" r="61">
      <c s="4" r="A61" t="s">
        <v>90</v>
      </c>
      <c s="6" r="B61" t="n">
        <v>2130</v>
      </c>
      <c s="6" r="C61" t="n">
        <v>2305</v>
      </c>
    </row>
    <row spans="1:5" r="62">
      <c s="4" r="A62" t="s">
        <v>91</v>
      </c>
      <c s="6" r="B62" t="n">
        <v>2257</v>
      </c>
      <c s="6" r="C62" t="n">
        <v>2425</v>
      </c>
    </row>
    <row spans="1:5" r="63">
      <c s="4" r="A63" t="s">
        <v>92</v>
      </c>
      <c s="6" r="B63" t="n">
        <v>5778</v>
      </c>
      <c s="6" r="C63" t="n">
        <v>5807</v>
      </c>
    </row>
    <row spans="1:5" r="64">
      <c s="4" r="A64" t="s">
        <v>93</v>
      </c>
      <c s="6" r="B64" t="n">
        <v>1019</v>
      </c>
      <c s="6" r="C64" t="n">
        <v>1139</v>
      </c>
    </row>
    <row spans="1:5" r="65">
      <c s="4" r="A65" t="s">
        <v>94</v>
      </c>
      <c s="6" r="B65" t="n">
        <v>6797</v>
      </c>
      <c s="6" r="C65" t="n">
        <v>6946</v>
      </c>
    </row>
    <row spans="1:5" r="66">
      <c s="4" r="A66" t="s">
        <v>97</v>
      </c>
      <c s="6" r="B66" t="n">
        <v>11</v>
      </c>
      <c s="6" r="C66" t="n">
        <v>8</v>
      </c>
    </row>
    <row spans="1:5" r="67">
      <c s="4" r="A67" t="s">
        <v>105</v>
      </c>
      <c s="6" r="B67" t="n">
        <v>31439</v>
      </c>
      <c s="6" r="C67" t="n">
        <v>30337</v>
      </c>
    </row>
    <row spans="1:5" r="68">
      <c s="4" r="A68" t="s">
        <v>106</v>
      </c>
      <c s="6" r="B68" t="n">
        <v>40504</v>
      </c>
      <c s="6" r="C68" t="n">
        <v>39716</v>
      </c>
    </row>
    <row spans="1:5" r="69">
      <c s="4" r="A69" t="s">
        <v>586</v>
      </c>
    </row>
    <row spans="1:5" r="70">
      <c s="3" r="A70" t="s">
        <v>72</v>
      </c>
    </row>
    <row spans="1:5" r="71">
      <c s="4" r="A71" t="s">
        <v>78</v>
      </c>
      <c s="6" r="B71" t="n">
        <v>-1235</v>
      </c>
      <c s="6" r="C71" t="n">
        <v>-1145</v>
      </c>
    </row>
    <row spans="1:5" r="72">
      <c s="4" r="A72" t="s">
        <v>79</v>
      </c>
      <c s="6" r="B72" t="n">
        <v>-1235</v>
      </c>
      <c s="6" r="C72" t="n">
        <v>-1145</v>
      </c>
    </row>
    <row spans="1:5" r="73">
      <c s="4" r="A73" t="s">
        <v>590</v>
      </c>
      <c s="6" r="B73" t="n">
        <v>-45325</v>
      </c>
      <c s="6" r="C73" t="n">
        <v>-43948</v>
      </c>
    </row>
    <row spans="1:5" r="74">
      <c s="4" r="A74" t="s">
        <v>84</v>
      </c>
      <c s="6" r="B74" t="n">
        <v>-19406</v>
      </c>
      <c s="6" r="C74" t="n">
        <v>-18364</v>
      </c>
    </row>
    <row spans="1:5" r="75">
      <c s="4" r="A75" t="s">
        <v>85</v>
      </c>
      <c s="6" r="B75" t="n">
        <v>-65966</v>
      </c>
      <c s="6" r="C75" t="n">
        <v>-63457</v>
      </c>
    </row>
    <row spans="1:5" r="76">
      <c s="3" r="A76" t="s">
        <v>86</v>
      </c>
    </row>
    <row spans="1:5" r="77">
      <c s="4" r="A77" t="s">
        <v>90</v>
      </c>
      <c s="6" r="B77" t="n">
        <v>-1235</v>
      </c>
      <c s="6" r="C77" t="n">
        <v>-1145</v>
      </c>
    </row>
    <row spans="1:5" r="78">
      <c s="4" r="A78" t="s">
        <v>91</v>
      </c>
      <c s="6" r="B78" t="n">
        <v>-1235</v>
      </c>
      <c s="6" r="C78" t="n">
        <v>-1145</v>
      </c>
    </row>
    <row spans="1:5" r="79">
      <c s="4" r="A79" t="s">
        <v>92</v>
      </c>
      <c s="6" r="B79" t="n">
        <v>-19406</v>
      </c>
      <c s="6" r="C79" t="n">
        <v>-18364</v>
      </c>
    </row>
    <row spans="1:5" r="80">
      <c s="4" r="A80" t="s">
        <v>94</v>
      </c>
      <c s="6" r="B80" t="n">
        <v>-19406</v>
      </c>
      <c s="6" r="C80" t="n">
        <v>-18364</v>
      </c>
    </row>
    <row spans="1:5" r="81">
      <c s="4" r="A81" t="s">
        <v>105</v>
      </c>
      <c s="6" r="B81" t="n">
        <v>-45325</v>
      </c>
      <c s="6" r="C81" t="n">
        <v>-43948</v>
      </c>
    </row>
    <row spans="1:5" r="82">
      <c s="4" r="A82" t="s">
        <v>106</v>
      </c>
      <c s="7" r="B82" t="n">
        <v>-65966</v>
      </c>
      <c s="7" r="C82" t="n">
        <v>-634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1</v>
      </c>
      <c s="2" r="B1" t="s">
        <v>592</v>
      </c>
      <c s="2" r="C1" t="s">
        <v>2</v>
      </c>
      <c s="2" r="D1" t="s">
        <v>25</v>
      </c>
      <c s="2" r="E1" t="s">
        <v>593</v>
      </c>
    </row>
    <row spans="1:5" r="2">
      <c s="3" r="A2" t="s">
        <v>194</v>
      </c>
    </row>
    <row spans="1:5" r="3">
      <c s="4" r="A3" t="s">
        <v>141</v>
      </c>
      <c s="7" r="C3" t="n">
        <v>631</v>
      </c>
      <c s="7" r="D3" t="n">
        <v>526</v>
      </c>
    </row>
    <row spans="1:5" r="4">
      <c s="3" r="A4" t="s">
        <v>150</v>
      </c>
    </row>
    <row spans="1:5" r="5">
      <c s="4" r="A5" t="s">
        <v>151</v>
      </c>
      <c s="6" r="C5" t="n">
        <v>-368</v>
      </c>
      <c s="6" r="D5" t="n">
        <v>-201</v>
      </c>
    </row>
    <row spans="1:5" r="6">
      <c s="4" r="A6" t="s">
        <v>152</v>
      </c>
      <c s="6" r="C6" t="n">
        <v>4</v>
      </c>
      <c s="6" r="D6" t="n">
        <v>9</v>
      </c>
    </row>
    <row spans="1:5" r="7">
      <c s="4" r="A7" t="s">
        <v>153</v>
      </c>
      <c s="6" r="C7" t="n">
        <v>-364</v>
      </c>
      <c s="6" r="D7" t="n">
        <v>-192</v>
      </c>
    </row>
    <row spans="1:5" r="8">
      <c s="3" r="A8" t="s">
        <v>154</v>
      </c>
    </row>
    <row spans="1:5" r="9">
      <c s="4" r="A9" t="s">
        <v>155</v>
      </c>
      <c s="6" r="C9" t="n">
        <v>-55</v>
      </c>
      <c s="6" r="D9" t="n">
        <v>-63</v>
      </c>
    </row>
    <row spans="1:5" r="10">
      <c s="4" r="A10" t="s">
        <v>156</v>
      </c>
      <c s="6" r="C10" t="n">
        <v>-24</v>
      </c>
    </row>
    <row spans="1:5" r="11">
      <c s="4" r="A11" t="s">
        <v>157</v>
      </c>
      <c s="6" r="C11" t="n">
        <v>49</v>
      </c>
      <c s="6" r="D11" t="n">
        <v>57</v>
      </c>
    </row>
    <row spans="1:5" r="12">
      <c s="4" r="A12" t="s">
        <v>158</v>
      </c>
      <c s="7" r="B12" t="n">
        <v>-272</v>
      </c>
      <c s="6" r="D12" t="n">
        <v>-272</v>
      </c>
      <c s="7" r="E12" t="n">
        <v>-109</v>
      </c>
    </row>
    <row spans="1:5" r="13">
      <c s="4" r="A13" t="s">
        <v>159</v>
      </c>
      <c s="6" r="C13" t="n">
        <v>-7</v>
      </c>
      <c s="6" r="D13" t="n">
        <v>-7</v>
      </c>
    </row>
    <row spans="1:5" r="14">
      <c s="4" r="A14" t="s">
        <v>41</v>
      </c>
      <c s="6" r="C14" t="n">
        <v>5</v>
      </c>
      <c s="6" r="D14" t="n">
        <v>-2</v>
      </c>
    </row>
    <row spans="1:5" r="15">
      <c s="4" r="A15" t="s">
        <v>160</v>
      </c>
      <c s="6" r="C15" t="n">
        <v>-32</v>
      </c>
      <c s="6" r="D15" t="n">
        <v>-287</v>
      </c>
    </row>
    <row spans="1:5" r="16">
      <c s="4" r="A16" t="s">
        <v>161</v>
      </c>
      <c s="6" r="C16" t="n">
        <v>235</v>
      </c>
      <c s="6" r="D16" t="n">
        <v>47</v>
      </c>
    </row>
    <row spans="1:5" r="17">
      <c s="4" r="A17" t="s">
        <v>162</v>
      </c>
      <c s="6" r="C17" t="n">
        <v>2339</v>
      </c>
      <c s="6" r="D17" t="n">
        <v>2635</v>
      </c>
      <c s="6" r="E17" t="n">
        <v>2635</v>
      </c>
    </row>
    <row spans="1:5" r="18">
      <c s="4" r="A18" t="s">
        <v>163</v>
      </c>
      <c s="6" r="C18" t="n">
        <v>2574</v>
      </c>
      <c s="6" r="D18" t="n">
        <v>2682</v>
      </c>
    </row>
    <row spans="1:5" r="19">
      <c s="4" r="A19" t="s">
        <v>582</v>
      </c>
    </row>
    <row spans="1:5" r="20">
      <c s="3" r="A20" t="s">
        <v>194</v>
      </c>
    </row>
    <row spans="1:5" r="21">
      <c s="4" r="A21" t="s">
        <v>141</v>
      </c>
      <c s="6" r="C21" t="n">
        <v>-12</v>
      </c>
      <c s="6" r="D21" t="n">
        <v>2</v>
      </c>
    </row>
    <row spans="1:5" r="22">
      <c s="3" r="A22" t="s">
        <v>154</v>
      </c>
    </row>
    <row spans="1:5" r="23">
      <c s="4" r="A23" t="s">
        <v>158</v>
      </c>
      <c s="6" r="D23" t="n">
        <v>-272</v>
      </c>
    </row>
    <row spans="1:5" r="24">
      <c s="4" r="A24" t="s">
        <v>594</v>
      </c>
      <c s="6" r="C24" t="n">
        <v>15</v>
      </c>
      <c s="6" r="D24" t="n">
        <v>275</v>
      </c>
    </row>
    <row spans="1:5" r="25">
      <c s="4" r="A25" t="s">
        <v>41</v>
      </c>
      <c s="6" r="D25" t="n">
        <v>-2</v>
      </c>
    </row>
    <row spans="1:5" r="26">
      <c s="4" r="A26" t="s">
        <v>160</v>
      </c>
      <c s="6" r="C26" t="n">
        <v>15</v>
      </c>
      <c s="6" r="D26" t="n">
        <v>1</v>
      </c>
    </row>
    <row spans="1:5" r="27">
      <c s="4" r="A27" t="s">
        <v>161</v>
      </c>
      <c s="6" r="C27" t="n">
        <v>3</v>
      </c>
      <c s="6" r="D27" t="n">
        <v>3</v>
      </c>
    </row>
    <row spans="1:5" r="28">
      <c s="4" r="A28" t="s">
        <v>162</v>
      </c>
      <c s="6" r="C28" t="n">
        <v>1</v>
      </c>
      <c s="6" r="D28" t="n">
        <v>16</v>
      </c>
      <c s="6" r="E28" t="n">
        <v>16</v>
      </c>
    </row>
    <row spans="1:5" r="29">
      <c s="4" r="A29" t="s">
        <v>163</v>
      </c>
      <c s="6" r="C29" t="n">
        <v>4</v>
      </c>
      <c s="6" r="D29" t="n">
        <v>19</v>
      </c>
    </row>
    <row spans="1:5" r="30">
      <c s="4" r="A30" t="s">
        <v>584</v>
      </c>
    </row>
    <row spans="1:5" r="31">
      <c s="3" r="A31" t="s">
        <v>194</v>
      </c>
    </row>
    <row spans="1:5" r="32">
      <c s="4" r="A32" t="s">
        <v>141</v>
      </c>
      <c s="6" r="C32" t="n">
        <v>-150</v>
      </c>
      <c s="6" r="D32" t="n">
        <v>-75</v>
      </c>
    </row>
    <row spans="1:5" r="33">
      <c s="3" r="A33" t="s">
        <v>150</v>
      </c>
    </row>
    <row spans="1:5" r="34">
      <c s="4" r="A34" t="s">
        <v>595</v>
      </c>
      <c s="6" r="C34" t="n">
        <v>-24</v>
      </c>
      <c s="6" r="D34" t="n">
        <v>-353</v>
      </c>
    </row>
    <row spans="1:5" r="35">
      <c s="4" r="A35" t="s">
        <v>153</v>
      </c>
      <c s="6" r="C35" t="n">
        <v>-24</v>
      </c>
      <c s="6" r="D35" t="n">
        <v>-353</v>
      </c>
    </row>
    <row spans="1:5" r="36">
      <c s="3" r="A36" t="s">
        <v>154</v>
      </c>
    </row>
    <row spans="1:5" r="37">
      <c s="4" r="A37" t="s">
        <v>156</v>
      </c>
      <c s="6" r="C37" t="n">
        <v>-24</v>
      </c>
    </row>
    <row spans="1:5" r="38">
      <c s="4" r="A38" t="s">
        <v>594</v>
      </c>
      <c s="6" r="C38" t="n">
        <v>343</v>
      </c>
      <c s="6" r="D38" t="n">
        <v>746</v>
      </c>
    </row>
    <row spans="1:5" r="39">
      <c s="4" r="A39" t="s">
        <v>160</v>
      </c>
      <c s="6" r="C39" t="n">
        <v>319</v>
      </c>
      <c s="6" r="D39" t="n">
        <v>746</v>
      </c>
    </row>
    <row spans="1:5" r="40">
      <c s="4" r="A40" t="s">
        <v>161</v>
      </c>
      <c s="6" r="C40" t="n">
        <v>145</v>
      </c>
      <c s="6" r="D40" t="n">
        <v>318</v>
      </c>
    </row>
    <row spans="1:5" r="41">
      <c s="4" r="A41" t="s">
        <v>162</v>
      </c>
      <c s="6" r="C41" t="n">
        <v>460</v>
      </c>
      <c s="6" r="D41" t="n">
        <v>842</v>
      </c>
      <c s="6" r="E41" t="n">
        <v>842</v>
      </c>
    </row>
    <row spans="1:5" r="42">
      <c s="4" r="A42" t="s">
        <v>163</v>
      </c>
      <c s="6" r="C42" t="n">
        <v>605</v>
      </c>
      <c s="6" r="D42" t="n">
        <v>1160</v>
      </c>
    </row>
    <row spans="1:5" r="43">
      <c s="4" r="A43" t="s">
        <v>585</v>
      </c>
    </row>
    <row spans="1:5" r="44">
      <c s="3" r="A44" t="s">
        <v>194</v>
      </c>
    </row>
    <row spans="1:5" r="45">
      <c s="4" r="A45" t="s">
        <v>141</v>
      </c>
      <c s="6" r="C45" t="n">
        <v>793</v>
      </c>
      <c s="6" r="D45" t="n">
        <v>599</v>
      </c>
    </row>
    <row spans="1:5" r="46">
      <c s="3" r="A46" t="s">
        <v>150</v>
      </c>
    </row>
    <row spans="1:5" r="47">
      <c s="4" r="A47" t="s">
        <v>151</v>
      </c>
      <c s="6" r="C47" t="n">
        <v>-368</v>
      </c>
      <c s="6" r="D47" t="n">
        <v>-201</v>
      </c>
    </row>
    <row spans="1:5" r="48">
      <c s="4" r="A48" t="s">
        <v>152</v>
      </c>
      <c s="6" r="C48" t="n">
        <v>4</v>
      </c>
      <c s="6" r="D48" t="n">
        <v>9</v>
      </c>
    </row>
    <row spans="1:5" r="49">
      <c s="4" r="A49" t="s">
        <v>595</v>
      </c>
      <c s="6" r="C49" t="n">
        <v>-343</v>
      </c>
      <c s="6" r="D49" t="n">
        <v>-746</v>
      </c>
    </row>
    <row spans="1:5" r="50">
      <c s="4" r="A50" t="s">
        <v>153</v>
      </c>
      <c s="6" r="C50" t="n">
        <v>-707</v>
      </c>
      <c s="6" r="D50" t="n">
        <v>-938</v>
      </c>
    </row>
    <row spans="1:5" r="51">
      <c s="3" r="A51" t="s">
        <v>154</v>
      </c>
    </row>
    <row spans="1:5" r="52">
      <c s="4" r="A52" t="s">
        <v>155</v>
      </c>
      <c s="6" r="C52" t="n">
        <v>-55</v>
      </c>
      <c s="6" r="D52" t="n">
        <v>-63</v>
      </c>
    </row>
    <row spans="1:5" r="53">
      <c s="4" r="A53" t="s">
        <v>157</v>
      </c>
      <c s="6" r="C53" t="n">
        <v>49</v>
      </c>
      <c s="6" r="D53" t="n">
        <v>57</v>
      </c>
    </row>
    <row spans="1:5" r="54">
      <c s="4" r="A54" t="s">
        <v>159</v>
      </c>
      <c s="6" r="C54" t="n">
        <v>-7</v>
      </c>
      <c s="6" r="D54" t="n">
        <v>-7</v>
      </c>
    </row>
    <row spans="1:5" r="55">
      <c s="4" r="A55" t="s">
        <v>594</v>
      </c>
      <c s="6" r="C55" t="n">
        <v>9</v>
      </c>
      <c s="6" r="D55" t="n">
        <v>78</v>
      </c>
    </row>
    <row spans="1:5" r="56">
      <c s="4" r="A56" t="s">
        <v>41</v>
      </c>
      <c s="6" r="C56" t="n">
        <v>5</v>
      </c>
    </row>
    <row spans="1:5" r="57">
      <c s="4" r="A57" t="s">
        <v>160</v>
      </c>
      <c s="6" r="C57" t="n">
        <v>1</v>
      </c>
      <c s="6" r="D57" t="n">
        <v>65</v>
      </c>
    </row>
    <row spans="1:5" r="58">
      <c s="4" r="A58" t="s">
        <v>161</v>
      </c>
      <c s="6" r="C58" t="n">
        <v>87</v>
      </c>
      <c s="6" r="D58" t="n">
        <v>-274</v>
      </c>
    </row>
    <row spans="1:5" r="59">
      <c s="4" r="A59" t="s">
        <v>162</v>
      </c>
      <c s="6" r="C59" t="n">
        <v>1878</v>
      </c>
      <c s="6" r="D59" t="n">
        <v>1777</v>
      </c>
      <c s="7" r="E59" t="n">
        <v>1777</v>
      </c>
    </row>
    <row spans="1:5" r="60">
      <c s="4" r="A60" t="s">
        <v>163</v>
      </c>
      <c s="6" r="C60" t="n">
        <v>1965</v>
      </c>
      <c s="6" r="D60" t="n">
        <v>1503</v>
      </c>
    </row>
    <row spans="1:5" r="61">
      <c s="4" r="A61" t="s">
        <v>586</v>
      </c>
    </row>
    <row spans="1:5" r="62">
      <c s="3" r="A62" t="s">
        <v>150</v>
      </c>
    </row>
    <row spans="1:5" r="63">
      <c s="4" r="A63" t="s">
        <v>595</v>
      </c>
      <c s="6" r="C63" t="n">
        <v>367</v>
      </c>
      <c s="6" r="D63" t="n">
        <v>1099</v>
      </c>
    </row>
    <row spans="1:5" r="64">
      <c s="4" r="A64" t="s">
        <v>153</v>
      </c>
      <c s="6" r="C64" t="n">
        <v>367</v>
      </c>
      <c s="6" r="D64" t="n">
        <v>1099</v>
      </c>
    </row>
    <row spans="1:5" r="65">
      <c s="3" r="A65" t="s">
        <v>154</v>
      </c>
    </row>
    <row spans="1:5" r="66">
      <c s="4" r="A66" t="s">
        <v>594</v>
      </c>
      <c s="6" r="C66" t="n">
        <v>-367</v>
      </c>
      <c s="6" r="D66" t="n">
        <v>-1099</v>
      </c>
    </row>
    <row spans="1:5" r="67">
      <c s="4" r="A67" t="s">
        <v>160</v>
      </c>
      <c s="7" r="C67" t="n">
        <v>-367</v>
      </c>
      <c s="7" r="D67" t="n">
        <v>-10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r="A1" t="s">
        <v>596</v>
      </c>
      <c s="2" r="B1" t="s">
        <v>597</v>
      </c>
    </row>
    <row spans="1:2" r="2">
      <c s="4" r="A2" t="s">
        <v>598</v>
      </c>
    </row>
    <row spans="1:2" r="3">
      <c s="3" r="A3" t="s">
        <v>209</v>
      </c>
    </row>
    <row spans="1:2" r="4">
      <c s="4" r="A4" t="s">
        <v>599</v>
      </c>
      <c s="7" r="B4" t="n">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spans="1:9" r="1">
      <c s="1" r="A1" t="s">
        <v>118</v>
      </c>
      <c s="2" r="B1" t="s">
        <v>103</v>
      </c>
      <c s="2" r="C1" t="s">
        <v>119</v>
      </c>
      <c s="2" r="D1" t="s">
        <v>99</v>
      </c>
      <c s="2" r="E1" t="s">
        <v>120</v>
      </c>
      <c s="2" r="F1" t="s">
        <v>101</v>
      </c>
      <c s="2" r="G1" t="s">
        <v>102</v>
      </c>
      <c s="2" r="H1" t="s">
        <v>104</v>
      </c>
      <c s="2" r="I1" t="s">
        <v>121</v>
      </c>
    </row>
    <row spans="1:9" r="2">
      <c s="4" r="A2" t="s">
        <v>122</v>
      </c>
      <c s="7" r="B2" t="n">
        <v>13671</v>
      </c>
      <c s="7" r="C2" t="n">
        <v>5169</v>
      </c>
      <c s="7" r="D2" t="n">
        <v>5797</v>
      </c>
      <c s="7" r="E2" t="n">
        <v>-240</v>
      </c>
      <c s="7" r="F2" t="n">
        <v>3349</v>
      </c>
      <c s="7" r="G2" t="n">
        <v>-404</v>
      </c>
      <c s="7" r="H2" t="n">
        <v>311</v>
      </c>
      <c s="7" r="I2" t="n">
        <v>13982</v>
      </c>
    </row>
    <row spans="1:9" r="3">
      <c s="4" r="A3" t="s">
        <v>123</v>
      </c>
      <c s="6" r="C3" t="n">
        <v>362</v>
      </c>
    </row>
    <row spans="1:9" r="4">
      <c s="3" r="A4" t="s">
        <v>124</v>
      </c>
    </row>
    <row spans="1:9" r="5">
      <c s="4" r="A5" t="s">
        <v>67</v>
      </c>
      <c s="6" r="I5" t="n">
        <v>-479</v>
      </c>
    </row>
    <row spans="1:9" r="6">
      <c s="4" r="A6" t="s">
        <v>66</v>
      </c>
      <c s="6" r="G6" t="n">
        <v>-10</v>
      </c>
      <c s="6" r="I6" t="n">
        <v>-10</v>
      </c>
    </row>
    <row spans="1:9" r="7">
      <c s="4" r="A7" t="s">
        <v>125</v>
      </c>
      <c s="6" r="B7" t="n">
        <v>-493</v>
      </c>
      <c s="6" r="I7" t="n">
        <v>-493</v>
      </c>
    </row>
    <row spans="1:9" r="8">
      <c s="4" r="A8" t="s">
        <v>68</v>
      </c>
      <c s="6" r="H8" t="n">
        <v>14</v>
      </c>
    </row>
    <row spans="1:9" r="9">
      <c s="4" r="A9" t="s">
        <v>126</v>
      </c>
      <c s="6" r="B9" t="n">
        <v>19</v>
      </c>
      <c s="6" r="D9" t="n">
        <v>19</v>
      </c>
      <c s="6" r="I9" t="n">
        <v>19</v>
      </c>
    </row>
    <row spans="1:9" r="10">
      <c s="4" r="A10" t="s">
        <v>127</v>
      </c>
      <c s="6" r="B10" t="n">
        <v>-1</v>
      </c>
      <c s="7" r="C10" t="n">
        <v>14</v>
      </c>
      <c s="6" r="D10" t="n">
        <v>-15</v>
      </c>
      <c s="6" r="I10" t="n">
        <v>-1</v>
      </c>
    </row>
    <row spans="1:9" r="11">
      <c s="4" r="A11" t="s">
        <v>128</v>
      </c>
      <c s="6" r="C11" t="n">
        <v>1</v>
      </c>
    </row>
    <row spans="1:9" r="12">
      <c s="4" r="A12" t="s">
        <v>129</v>
      </c>
      <c s="6" r="H12" t="n">
        <v>-7</v>
      </c>
      <c s="6" r="I12" t="n">
        <v>-7</v>
      </c>
    </row>
    <row spans="1:9" r="13">
      <c s="4" r="A13" t="s">
        <v>130</v>
      </c>
      <c s="6" r="B13" t="n">
        <v>9</v>
      </c>
      <c s="6" r="D13" t="n">
        <v>9</v>
      </c>
      <c s="6" r="H13" t="n">
        <v>-9</v>
      </c>
    </row>
    <row spans="1:9" r="14">
      <c s="4" r="A14" t="s">
        <v>41</v>
      </c>
      <c s="6" r="B14" t="n">
        <v>-4</v>
      </c>
      <c s="6" r="D14" t="n">
        <v>-4</v>
      </c>
      <c s="6" r="I14" t="n">
        <v>-4</v>
      </c>
    </row>
    <row spans="1:9" r="15">
      <c s="4" r="A15" t="s">
        <v>49</v>
      </c>
      <c s="6" r="F15" t="n">
        <v>-483</v>
      </c>
      <c s="6" r="I15" t="n">
        <v>-483</v>
      </c>
    </row>
    <row spans="1:9" r="16">
      <c s="4" r="A16" t="s">
        <v>131</v>
      </c>
      <c s="6" r="B16" t="n">
        <v>13201</v>
      </c>
      <c s="7" r="C16" t="n">
        <v>5183</v>
      </c>
      <c s="6" r="D16" t="n">
        <v>5806</v>
      </c>
      <c s="6" r="E16" t="n">
        <v>-240</v>
      </c>
      <c s="6" r="F16" t="n">
        <v>2866</v>
      </c>
      <c s="6" r="G16" t="n">
        <v>-414</v>
      </c>
      <c s="6" r="H16" t="n">
        <v>309</v>
      </c>
      <c s="6" r="I16" t="n">
        <v>13510</v>
      </c>
    </row>
    <row spans="1:9" r="17">
      <c s="4" r="A17" t="s">
        <v>132</v>
      </c>
      <c s="6" r="C17" t="n">
        <v>363</v>
      </c>
    </row>
    <row spans="1:9" r="18">
      <c s="4" r="A18" t="s">
        <v>133</v>
      </c>
      <c s="6" r="B18" t="n">
        <v>14498</v>
      </c>
      <c s="7" r="C18" t="n">
        <v>5193</v>
      </c>
      <c s="6" r="D18" t="n">
        <v>5739</v>
      </c>
      <c s="6" r="E18" t="n">
        <v>-240</v>
      </c>
      <c s="6" r="F18" t="n">
        <v>4140</v>
      </c>
      <c s="6" r="G18" t="n">
        <v>-334</v>
      </c>
      <c s="6" r="H18" t="n">
        <v>310</v>
      </c>
      <c s="6" r="I18" t="n">
        <v>14808</v>
      </c>
    </row>
    <row spans="1:9" r="19">
      <c s="4" r="A19" t="s">
        <v>134</v>
      </c>
      <c s="6" r="C19" t="n">
        <v>364</v>
      </c>
    </row>
    <row spans="1:9" r="20">
      <c s="3" r="A20" t="s">
        <v>124</v>
      </c>
    </row>
    <row spans="1:9" r="21">
      <c s="4" r="A21" t="s">
        <v>67</v>
      </c>
      <c s="6" r="I21" t="n">
        <v>247</v>
      </c>
    </row>
    <row spans="1:9" r="22">
      <c s="4" r="A22" t="s">
        <v>66</v>
      </c>
      <c s="6" r="G22" t="n">
        <v>-5</v>
      </c>
      <c s="6" r="I22" t="n">
        <v>-5</v>
      </c>
    </row>
    <row spans="1:9" r="23">
      <c s="4" r="A23" t="s">
        <v>125</v>
      </c>
      <c s="6" r="B23" t="n">
        <v>244</v>
      </c>
      <c s="6" r="I23" t="n">
        <v>244</v>
      </c>
    </row>
    <row spans="1:9" r="24">
      <c s="4" r="A24" t="s">
        <v>68</v>
      </c>
      <c s="6" r="H24" t="n">
        <v>3</v>
      </c>
    </row>
    <row spans="1:9" r="25">
      <c s="4" r="A25" t="s">
        <v>126</v>
      </c>
      <c s="6" r="B25" t="n">
        <v>13</v>
      </c>
      <c s="6" r="D25" t="n">
        <v>13</v>
      </c>
      <c s="6" r="I25" t="n">
        <v>13</v>
      </c>
    </row>
    <row spans="1:9" r="26">
      <c s="4" r="A26" t="s">
        <v>135</v>
      </c>
      <c s="7" r="C26" t="n">
        <v>-5159</v>
      </c>
      <c s="6" r="D26" t="n">
        <v>5159</v>
      </c>
    </row>
    <row spans="1:9" r="27">
      <c s="4" r="A27" t="s">
        <v>128</v>
      </c>
      <c s="6" r="C27" t="n">
        <v>1</v>
      </c>
    </row>
    <row spans="1:9" r="28">
      <c s="4" r="A28" t="s">
        <v>136</v>
      </c>
      <c s="6" r="H28" t="n">
        <v>-3</v>
      </c>
      <c s="6" r="I28" t="n">
        <v>-3</v>
      </c>
    </row>
    <row spans="1:9" r="29">
      <c s="4" r="A29" t="s">
        <v>129</v>
      </c>
      <c s="6" r="H29" t="n">
        <v>-8</v>
      </c>
      <c s="6" r="I29" t="n">
        <v>-8</v>
      </c>
    </row>
    <row spans="1:9" r="30">
      <c s="4" r="A30" t="s">
        <v>130</v>
      </c>
      <c s="6" r="B30" t="n">
        <v>4</v>
      </c>
      <c s="6" r="D30" t="n">
        <v>4</v>
      </c>
      <c s="6" r="H30" t="n">
        <v>-4</v>
      </c>
    </row>
    <row spans="1:9" r="31">
      <c s="4" r="A31" t="s">
        <v>41</v>
      </c>
      <c s="6" r="B31" t="n">
        <v>-1</v>
      </c>
      <c s="6" r="D31" t="n">
        <v>-1</v>
      </c>
      <c s="6" r="I31" t="n">
        <v>-1</v>
      </c>
    </row>
    <row spans="1:9" r="32">
      <c s="4" r="A32" t="s">
        <v>137</v>
      </c>
      <c s="6" r="D32" t="n">
        <v>-240</v>
      </c>
      <c s="7" r="E32" t="n">
        <v>240</v>
      </c>
    </row>
    <row spans="1:9" r="33">
      <c s="4" r="A33" t="s">
        <v>49</v>
      </c>
      <c s="6" r="F33" t="n">
        <v>249</v>
      </c>
      <c s="6" r="I33" t="n">
        <v>249</v>
      </c>
    </row>
    <row spans="1:9" r="34">
      <c s="4" r="A34" t="s">
        <v>138</v>
      </c>
      <c s="7" r="B34" t="n">
        <v>14758</v>
      </c>
      <c s="7" r="C34" t="n">
        <v>34</v>
      </c>
      <c s="7" r="D34" t="n">
        <v>10674</v>
      </c>
      <c s="7" r="F34" t="n">
        <v>4389</v>
      </c>
      <c s="7" r="G34" t="n">
        <v>-339</v>
      </c>
      <c s="7" r="H34" t="n">
        <v>298</v>
      </c>
      <c s="7" r="I34" t="n">
        <v>15056</v>
      </c>
    </row>
    <row spans="1:9" r="35">
      <c s="4" r="A35" t="s">
        <v>139</v>
      </c>
      <c s="6" r="C35" t="n">
        <v>3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40</v>
      </c>
      <c s="2" r="B1" t="s">
        <v>1</v>
      </c>
    </row>
    <row spans="1:3" r="2">
      <c s="2" r="B2" t="s">
        <v>2</v>
      </c>
      <c s="2" r="C2" t="s">
        <v>25</v>
      </c>
    </row>
    <row spans="1:3" r="3">
      <c s="3" r="A3" t="s">
        <v>141</v>
      </c>
    </row>
    <row spans="1:3" r="4">
      <c s="4" r="A4" t="s">
        <v>47</v>
      </c>
      <c s="7" r="B4" t="n">
        <v>255</v>
      </c>
      <c s="7" r="C4" t="n">
        <v>-469</v>
      </c>
    </row>
    <row spans="1:3" r="5">
      <c s="3" r="A5" t="s">
        <v>142</v>
      </c>
    </row>
    <row spans="1:3" r="6">
      <c s="4" r="A6" t="s">
        <v>32</v>
      </c>
      <c s="6" r="B6" t="n">
        <v>217</v>
      </c>
      <c s="6" r="C6" t="n">
        <v>291</v>
      </c>
    </row>
    <row spans="1:3" r="7">
      <c s="4" r="A7" t="s">
        <v>143</v>
      </c>
      <c s="6" r="B7" t="n">
        <v>13</v>
      </c>
      <c s="6" r="C7" t="n">
        <v>19</v>
      </c>
    </row>
    <row spans="1:3" r="8">
      <c s="4" r="A8" t="s">
        <v>35</v>
      </c>
      <c s="6" r="B8" t="n">
        <v>3</v>
      </c>
      <c s="6" r="C8" t="n">
        <v>936</v>
      </c>
    </row>
    <row spans="1:3" r="9">
      <c s="4" r="A9" t="s">
        <v>144</v>
      </c>
      <c s="6" r="B9" t="n">
        <v>-1</v>
      </c>
      <c s="6" r="C9" t="n">
        <v>7</v>
      </c>
    </row>
    <row spans="1:3" r="10">
      <c s="4" r="A10" t="s">
        <v>145</v>
      </c>
      <c s="6" r="B10" t="n">
        <v>-1</v>
      </c>
      <c s="6" r="C10" t="n">
        <v>-98</v>
      </c>
    </row>
    <row spans="1:3" r="11">
      <c s="4" r="A11" t="s">
        <v>41</v>
      </c>
      <c s="6" r="B11" t="n">
        <v>5</v>
      </c>
      <c s="6" r="C11" t="n">
        <v>8</v>
      </c>
    </row>
    <row spans="1:3" r="12">
      <c s="4" r="A12" t="s">
        <v>146</v>
      </c>
      <c s="6" r="B12" t="n">
        <v>-25</v>
      </c>
      <c s="6" r="C12" t="n">
        <v>-39</v>
      </c>
    </row>
    <row spans="1:3" r="13">
      <c s="4" r="A13" t="s">
        <v>147</v>
      </c>
      <c s="6" r="B13" t="n">
        <v>37</v>
      </c>
      <c s="6" r="C13" t="n">
        <v>57</v>
      </c>
    </row>
    <row spans="1:3" r="14">
      <c s="4" r="A14" t="s">
        <v>148</v>
      </c>
      <c s="6" r="B14" t="n">
        <v>128</v>
      </c>
      <c s="6" r="C14" t="n">
        <v>-186</v>
      </c>
    </row>
    <row spans="1:3" r="15">
      <c s="4" r="A15" t="s">
        <v>149</v>
      </c>
      <c s="6" r="B15" t="n">
        <v>631</v>
      </c>
      <c s="6" r="C15" t="n">
        <v>526</v>
      </c>
    </row>
    <row spans="1:3" r="16">
      <c s="3" r="A16" t="s">
        <v>150</v>
      </c>
    </row>
    <row spans="1:3" r="17">
      <c s="4" r="A17" t="s">
        <v>151</v>
      </c>
      <c s="6" r="B17" t="n">
        <v>-368</v>
      </c>
      <c s="6" r="C17" t="n">
        <v>-201</v>
      </c>
    </row>
    <row spans="1:3" r="18">
      <c s="4" r="A18" t="s">
        <v>152</v>
      </c>
      <c s="6" r="B18" t="n">
        <v>4</v>
      </c>
      <c s="6" r="C18" t="n">
        <v>9</v>
      </c>
    </row>
    <row spans="1:3" r="19">
      <c s="4" r="A19" t="s">
        <v>153</v>
      </c>
      <c s="6" r="B19" t="n">
        <v>-364</v>
      </c>
      <c s="6" r="C19" t="n">
        <v>-192</v>
      </c>
    </row>
    <row spans="1:3" r="20">
      <c s="3" r="A20" t="s">
        <v>154</v>
      </c>
    </row>
    <row spans="1:3" r="21">
      <c s="4" r="A21" t="s">
        <v>155</v>
      </c>
      <c s="6" r="B21" t="n">
        <v>-55</v>
      </c>
      <c s="6" r="C21" t="n">
        <v>-63</v>
      </c>
    </row>
    <row spans="1:3" r="22">
      <c s="4" r="A22" t="s">
        <v>156</v>
      </c>
      <c s="6" r="B22" t="n">
        <v>-24</v>
      </c>
    </row>
    <row spans="1:3" r="23">
      <c s="4" r="A23" t="s">
        <v>157</v>
      </c>
      <c s="6" r="B23" t="n">
        <v>49</v>
      </c>
      <c s="6" r="C23" t="n">
        <v>57</v>
      </c>
    </row>
    <row spans="1:3" r="24">
      <c s="4" r="A24" t="s">
        <v>158</v>
      </c>
      <c s="6" r="C24" t="n">
        <v>-272</v>
      </c>
    </row>
    <row spans="1:3" r="25">
      <c s="4" r="A25" t="s">
        <v>159</v>
      </c>
      <c s="6" r="B25" t="n">
        <v>-7</v>
      </c>
      <c s="6" r="C25" t="n">
        <v>-7</v>
      </c>
    </row>
    <row spans="1:3" r="26">
      <c s="4" r="A26" t="s">
        <v>41</v>
      </c>
      <c s="6" r="B26" t="n">
        <v>5</v>
      </c>
      <c s="6" r="C26" t="n">
        <v>-2</v>
      </c>
    </row>
    <row spans="1:3" r="27">
      <c s="4" r="A27" t="s">
        <v>160</v>
      </c>
      <c s="6" r="B27" t="n">
        <v>-32</v>
      </c>
      <c s="6" r="C27" t="n">
        <v>-287</v>
      </c>
    </row>
    <row spans="1:3" r="28">
      <c s="4" r="A28" t="s">
        <v>161</v>
      </c>
      <c s="6" r="B28" t="n">
        <v>235</v>
      </c>
      <c s="6" r="C28" t="n">
        <v>47</v>
      </c>
    </row>
    <row spans="1:3" r="29">
      <c s="4" r="A29" t="s">
        <v>162</v>
      </c>
      <c s="6" r="B29" t="n">
        <v>2339</v>
      </c>
      <c s="6" r="C29" t="n">
        <v>2635</v>
      </c>
    </row>
    <row spans="1:3" r="30">
      <c s="4" r="A30" t="s">
        <v>163</v>
      </c>
      <c s="7" r="B30" t="n">
        <v>2574</v>
      </c>
      <c s="7" r="C30" t="n">
        <v>26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vt:lpstr>
      <vt:lpstr>Significant Accounting Policies</vt:lpstr>
      <vt:lpstr>New Accounting Pronouncements</vt:lpstr>
      <vt:lpstr>Variable Interest Entities</vt:lpstr>
      <vt:lpstr>Impairments</vt:lpstr>
      <vt:lpstr>Income Taxes</vt:lpstr>
      <vt:lpstr>Earnings (Loss) Per Share</vt:lpstr>
      <vt:lpstr>Drilling Fleet</vt:lpstr>
      <vt:lpstr>Debt</vt:lpstr>
      <vt:lpstr>Postemployment Benefit Plans</vt:lpstr>
      <vt:lpstr>Contingencies</vt:lpstr>
      <vt:lpstr>Shareholders' Equity</vt:lpstr>
      <vt:lpstr>Noncontrolling Interest</vt:lpstr>
      <vt:lpstr>Financial Instruments</vt:lpstr>
      <vt:lpstr>Condensed Consolidating Financi</vt:lpstr>
      <vt:lpstr>Subsequent Events</vt:lpstr>
      <vt:lpstr>Significant Accounting Polici24</vt:lpstr>
      <vt:lpstr>Variable Interest Entities (Tab</vt:lpstr>
      <vt:lpstr>Income Taxes (Tables)</vt:lpstr>
      <vt:lpstr>Earnings (Loss) Per Share (Tabl</vt:lpstr>
      <vt:lpstr>Drilling Fleet (Tables)</vt:lpstr>
      <vt:lpstr>Debt (Tables)</vt:lpstr>
      <vt:lpstr>Postemployment Benefit Plans (T</vt:lpstr>
      <vt:lpstr>Shareholders' Equity (Tables)</vt:lpstr>
      <vt:lpstr>Financial Instruments (Tables)</vt:lpstr>
      <vt:lpstr>Condensed Consolidating Finan33</vt:lpstr>
      <vt:lpstr>Business (Details)</vt:lpstr>
      <vt:lpstr>Significant Accounting Polici35</vt:lpstr>
      <vt:lpstr>Variable Interest Entities (Det</vt:lpstr>
      <vt:lpstr>Impairments (Details)</vt:lpstr>
      <vt:lpstr>Income Taxes (Details)</vt:lpstr>
      <vt:lpstr>Income Taxes (TaxReturns) (Deta</vt:lpstr>
      <vt:lpstr>Earnings Per Share (Details)</vt:lpstr>
      <vt:lpstr>Drilling Fleet (Details)</vt:lpstr>
      <vt:lpstr>Drilling Fleet (Disposal) (Deta</vt:lpstr>
      <vt:lpstr>Debt (Details)</vt:lpstr>
      <vt:lpstr>Postemployment Benefit Plans (C</vt:lpstr>
      <vt:lpstr>Contingencies (Litigation) (Det</vt:lpstr>
      <vt:lpstr>Shareholders' Equity (Details)</vt:lpstr>
      <vt:lpstr>Shareholders' Equity (AOCI) (De</vt:lpstr>
      <vt:lpstr>Noncontrolling Interest (Detail</vt:lpstr>
      <vt:lpstr>Financial Instruments (Details)</vt:lpstr>
      <vt:lpstr>Condensed Consolidating Finan50</vt:lpstr>
      <vt:lpstr>Condensed Consolidating Finan51</vt:lpstr>
      <vt:lpstr>Condensed Consolidating Finan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31:42Z</dcterms:created>
  <dcterms:modified xmlns:dcterms="http://purl.org/dc/terms/" xmlns:xsi="http://www.w3.org/2001/XMLSchema-instance" xsi:type="dcterms:W3CDTF">2016-05-04T18:31:42Z</dcterms:modified>
  <dc:title xmlns:dc="http://purl.org/dc/elements/1.1/">Untitled</dc:title>
  <dc:description xmlns:dc="http://purl.org/dc/elements/1.1/"/>
  <dc:subject xmlns:dc="http://purl.org/dc/elements/1.1/"/>
  <cp:keywords/>
  <cp:category/>
</cp:coreProperties>
</file>